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AUDITED CONSOLIDATED BALANCE SH" sheetId="2" state="visible" r:id="rId2"/>
    <sheet xmlns:r="http://schemas.openxmlformats.org/officeDocument/2006/relationships" name="AUDITED CONSOLIDATED BALANCE _2" sheetId="3" state="visible" r:id="rId3"/>
    <sheet xmlns:r="http://schemas.openxmlformats.org/officeDocument/2006/relationships" name="AUDITED CONSOLIDATED STATEMENTS" sheetId="4" state="visible" r:id="rId4"/>
    <sheet xmlns:r="http://schemas.openxmlformats.org/officeDocument/2006/relationships" name="Consolidated Statements of Stoc" sheetId="5" state="visible" r:id="rId5"/>
    <sheet xmlns:r="http://schemas.openxmlformats.org/officeDocument/2006/relationships" name="AUDITED CONSOLIDATED STATEMEN_2"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Restricted Cash" sheetId="9" state="visible" r:id="rId9"/>
    <sheet xmlns:r="http://schemas.openxmlformats.org/officeDocument/2006/relationships" name="Trade Receivables" sheetId="10" state="visible" r:id="rId10"/>
    <sheet xmlns:r="http://schemas.openxmlformats.org/officeDocument/2006/relationships" name="Inventories" sheetId="11" state="visible" r:id="rId11"/>
    <sheet xmlns:r="http://schemas.openxmlformats.org/officeDocument/2006/relationships" name="Investment" sheetId="12" state="visible" r:id="rId12"/>
    <sheet xmlns:r="http://schemas.openxmlformats.org/officeDocument/2006/relationships" name="Plant and Equipment" sheetId="13" state="visible" r:id="rId13"/>
    <sheet xmlns:r="http://schemas.openxmlformats.org/officeDocument/2006/relationships" name="Intangible Assets" sheetId="14" state="visible" r:id="rId14"/>
    <sheet xmlns:r="http://schemas.openxmlformats.org/officeDocument/2006/relationships" name="Bank Loans" sheetId="15" state="visible" r:id="rId15"/>
    <sheet xmlns:r="http://schemas.openxmlformats.org/officeDocument/2006/relationships" name="Current Portion Long Term Debt" sheetId="16" state="visible" r:id="rId16"/>
    <sheet xmlns:r="http://schemas.openxmlformats.org/officeDocument/2006/relationships" name="Equity" sheetId="17" state="visible" r:id="rId17"/>
    <sheet xmlns:r="http://schemas.openxmlformats.org/officeDocument/2006/relationships" name="Income Taxes" sheetId="18" state="visible" r:id="rId18"/>
    <sheet xmlns:r="http://schemas.openxmlformats.org/officeDocument/2006/relationships" name="Earnings_(Loss) Per Share" sheetId="19" state="visible" r:id="rId19"/>
    <sheet xmlns:r="http://schemas.openxmlformats.org/officeDocument/2006/relationships" name="Lease Commitments" sheetId="20" state="visible" r:id="rId20"/>
    <sheet xmlns:r="http://schemas.openxmlformats.org/officeDocument/2006/relationships" name="Other Expenses" sheetId="21" state="visible" r:id="rId21"/>
    <sheet xmlns:r="http://schemas.openxmlformats.org/officeDocument/2006/relationships" name="Discontinued Operations" sheetId="22" state="visible" r:id="rId22"/>
    <sheet xmlns:r="http://schemas.openxmlformats.org/officeDocument/2006/relationships" name="Risk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Trade Receivables (Tables)" sheetId="27" state="visible" r:id="rId27"/>
    <sheet xmlns:r="http://schemas.openxmlformats.org/officeDocument/2006/relationships" name="Inventories (Tables)" sheetId="28" state="visible" r:id="rId28"/>
    <sheet xmlns:r="http://schemas.openxmlformats.org/officeDocument/2006/relationships" name="Plant and Equipment (Tables)" sheetId="29" state="visible" r:id="rId29"/>
    <sheet xmlns:r="http://schemas.openxmlformats.org/officeDocument/2006/relationships" name="Intangible Assets (Tables)" sheetId="30" state="visible" r:id="rId30"/>
    <sheet xmlns:r="http://schemas.openxmlformats.org/officeDocument/2006/relationships" name="Bank Loans (Tables)" sheetId="31" state="visible" r:id="rId31"/>
    <sheet xmlns:r="http://schemas.openxmlformats.org/officeDocument/2006/relationships" name="Current Portion Long Term Debt " sheetId="32" state="visible" r:id="rId32"/>
    <sheet xmlns:r="http://schemas.openxmlformats.org/officeDocument/2006/relationships" name="Income Taxes (Tables)" sheetId="33" state="visible" r:id="rId33"/>
    <sheet xmlns:r="http://schemas.openxmlformats.org/officeDocument/2006/relationships" name="Earnings_(Loss) Per Share (Tabl" sheetId="34" state="visible" r:id="rId34"/>
    <sheet xmlns:r="http://schemas.openxmlformats.org/officeDocument/2006/relationships" name="Lease Commitments (Tables)" sheetId="35" state="visible" r:id="rId35"/>
    <sheet xmlns:r="http://schemas.openxmlformats.org/officeDocument/2006/relationships" name="Other Expenses (Tables)" sheetId="36" state="visible" r:id="rId36"/>
    <sheet xmlns:r="http://schemas.openxmlformats.org/officeDocument/2006/relationships" name="Discontinued Operations (Tables" sheetId="37" state="visible" r:id="rId37"/>
    <sheet xmlns:r="http://schemas.openxmlformats.org/officeDocument/2006/relationships" name="Summary of Significant Accoun_4" sheetId="38" state="visible" r:id="rId38"/>
    <sheet xmlns:r="http://schemas.openxmlformats.org/officeDocument/2006/relationships" name="Investment (Narrative) (Details" sheetId="39" state="visible" r:id="rId39"/>
    <sheet xmlns:r="http://schemas.openxmlformats.org/officeDocument/2006/relationships" name="Plant and Equipment (Narrative)" sheetId="40" state="visible" r:id="rId40"/>
    <sheet xmlns:r="http://schemas.openxmlformats.org/officeDocument/2006/relationships" name="Intangible Assets (Narrative) (" sheetId="41" state="visible" r:id="rId41"/>
    <sheet xmlns:r="http://schemas.openxmlformats.org/officeDocument/2006/relationships" name="Goodwill (Narrative) (Details)" sheetId="42" state="visible" r:id="rId42"/>
    <sheet xmlns:r="http://schemas.openxmlformats.org/officeDocument/2006/relationships" name="Current Portion Long Term Deb_2" sheetId="43" state="visible" r:id="rId43"/>
    <sheet xmlns:r="http://schemas.openxmlformats.org/officeDocument/2006/relationships" name="Equity (Narrative) (Details)" sheetId="44" state="visible" r:id="rId44"/>
    <sheet xmlns:r="http://schemas.openxmlformats.org/officeDocument/2006/relationships" name="Income Taxes (Narrative) (Detai" sheetId="45" state="visible" r:id="rId45"/>
    <sheet xmlns:r="http://schemas.openxmlformats.org/officeDocument/2006/relationships" name="Lease Commitments (Narrative) (" sheetId="46" state="visible" r:id="rId46"/>
    <sheet xmlns:r="http://schemas.openxmlformats.org/officeDocument/2006/relationships" name="Schedule of the Consolidating S" sheetId="47" state="visible" r:id="rId47"/>
    <sheet xmlns:r="http://schemas.openxmlformats.org/officeDocument/2006/relationships" name="Schedule of Deconsolidated Enti" sheetId="48" state="visible" r:id="rId48"/>
    <sheet xmlns:r="http://schemas.openxmlformats.org/officeDocument/2006/relationships" name="Schedule of Estimated Useful Li" sheetId="49" state="visible" r:id="rId49"/>
    <sheet xmlns:r="http://schemas.openxmlformats.org/officeDocument/2006/relationships" name="Schedule of Average Exchange Ra" sheetId="50" state="visible" r:id="rId50"/>
    <sheet xmlns:r="http://schemas.openxmlformats.org/officeDocument/2006/relationships" name="Schedule of Trade Accounts Rece" sheetId="51" state="visible" r:id="rId51"/>
    <sheet xmlns:r="http://schemas.openxmlformats.org/officeDocument/2006/relationships" name="Schedule of Trade Accounts Re_2" sheetId="52" state="visible" r:id="rId52"/>
    <sheet xmlns:r="http://schemas.openxmlformats.org/officeDocument/2006/relationships" name="Schedule of Inventories (Detail" sheetId="53" state="visible" r:id="rId53"/>
    <sheet xmlns:r="http://schemas.openxmlformats.org/officeDocument/2006/relationships" name="Schedule of Property, Plant and" sheetId="54" state="visible" r:id="rId54"/>
    <sheet xmlns:r="http://schemas.openxmlformats.org/officeDocument/2006/relationships" name="Schedule of Intangible Assets (" sheetId="55" state="visible" r:id="rId55"/>
    <sheet xmlns:r="http://schemas.openxmlformats.org/officeDocument/2006/relationships" name="Schedule of Short-term Bank Loa" sheetId="56" state="visible" r:id="rId56"/>
    <sheet xmlns:r="http://schemas.openxmlformats.org/officeDocument/2006/relationships" name="Schedule of Current Portions of" sheetId="57" state="visible" r:id="rId57"/>
    <sheet xmlns:r="http://schemas.openxmlformats.org/officeDocument/2006/relationships" name="Schedule of the Differences Bet" sheetId="58" state="visible" r:id="rId58"/>
    <sheet xmlns:r="http://schemas.openxmlformats.org/officeDocument/2006/relationships" name="Schedule of Per Share Effect of" sheetId="59" state="visible" r:id="rId59"/>
    <sheet xmlns:r="http://schemas.openxmlformats.org/officeDocument/2006/relationships" name="Schedule of Difference Between " sheetId="60" state="visible" r:id="rId60"/>
    <sheet xmlns:r="http://schemas.openxmlformats.org/officeDocument/2006/relationships" name="Schedule of Earnings Per Share " sheetId="61" state="visible" r:id="rId61"/>
    <sheet xmlns:r="http://schemas.openxmlformats.org/officeDocument/2006/relationships" name="Schedule of Future Minimum Rent" sheetId="62" state="visible" r:id="rId62"/>
    <sheet xmlns:r="http://schemas.openxmlformats.org/officeDocument/2006/relationships" name="Schedule of Other Expenses (Det" sheetId="63" state="visible" r:id="rId63"/>
    <sheet xmlns:r="http://schemas.openxmlformats.org/officeDocument/2006/relationships" name="Schedule of Disposal Groups, In" sheetId="64" state="visible" r:id="rId64"/>
  </sheets>
  <definedNames/>
  <calcPr calcId="124519" fullCalcOnLoad="1"/>
</workbook>
</file>

<file path=xl/sharedStrings.xml><?xml version="1.0" encoding="utf-8"?>
<sst xmlns="http://schemas.openxmlformats.org/spreadsheetml/2006/main" uniqueCount="561">
  <si>
    <t>Document and Entity Information - USD ($)</t>
  </si>
  <si>
    <t>12 Months Ended</t>
  </si>
  <si>
    <t>Dec. 31, 2018</t>
  </si>
  <si>
    <t>Apr. 11, 2019</t>
  </si>
  <si>
    <t>Jun. 30, 2018</t>
  </si>
  <si>
    <t>Document Type</t>
  </si>
  <si>
    <t>10-K</t>
  </si>
  <si>
    <t>Amendment Flag</t>
  </si>
  <si>
    <t>false</t>
  </si>
  <si>
    <t>Document Period End Date</t>
  </si>
  <si>
    <t>Dec. 31,
		2018</t>
  </si>
  <si>
    <t>Trading Symbol</t>
  </si>
  <si>
    <t>plag</t>
  </si>
  <si>
    <t>Entity Registrant Name</t>
  </si>
  <si>
    <t>Planet Green Holdings Corp.</t>
  </si>
  <si>
    <t>Entity Central Index Key</t>
  </si>
  <si>
    <t>0001117057</t>
  </si>
  <si>
    <t>Current Fiscal Year End Date</t>
  </si>
  <si>
    <t>--12-31</t>
  </si>
  <si>
    <t>Entity Filer Category</t>
  </si>
  <si>
    <t>Non-accelerated Filer</t>
  </si>
  <si>
    <t>Entity Common Stock, Shares Outstanding</t>
  </si>
  <si>
    <t>Entity Current Reporting Status</t>
  </si>
  <si>
    <t>Yes</t>
  </si>
  <si>
    <t>Entity Voluntary Filers</t>
  </si>
  <si>
    <t>No</t>
  </si>
  <si>
    <t>Entity Well Known Seasoned Issuer</t>
  </si>
  <si>
    <t>Entity Public Float</t>
  </si>
  <si>
    <t>Document Fiscal Year Focus</t>
  </si>
  <si>
    <t>2018</t>
  </si>
  <si>
    <t>Document Fiscal Period Focus</t>
  </si>
  <si>
    <t>FY</t>
  </si>
  <si>
    <t>Entity Shell Company</t>
  </si>
  <si>
    <t>Entity Small Business</t>
  </si>
  <si>
    <t>true</t>
  </si>
  <si>
    <t>Entity Emerging Growth Company</t>
  </si>
  <si>
    <t>AUDITED CONSOLIDATED BALANCE SHEETS - USD ($)</t>
  </si>
  <si>
    <t>Dec. 31, 2017</t>
  </si>
  <si>
    <t>Current assets</t>
  </si>
  <si>
    <t>Cash and cash equivalents</t>
  </si>
  <si>
    <t>Cash and cash equivalents including discontinued operations</t>
  </si>
  <si>
    <t>Trade receivables, net</t>
  </si>
  <si>
    <t>Inventories</t>
  </si>
  <si>
    <t>Advances and prepayments to suppliers</t>
  </si>
  <si>
    <t>Other receivables and other current assets</t>
  </si>
  <si>
    <t>Related party receivable</t>
  </si>
  <si>
    <t>Discontinued operations - current assets held for sale</t>
  </si>
  <si>
    <t>Total current assets</t>
  </si>
  <si>
    <t>Non-current assets</t>
  </si>
  <si>
    <t>Investments</t>
  </si>
  <si>
    <t>Plant and equipment, net</t>
  </si>
  <si>
    <t>Intangible assets, net</t>
  </si>
  <si>
    <t>Construction in progress, net</t>
  </si>
  <si>
    <t>Deposits</t>
  </si>
  <si>
    <t>Discontinued operations - long term assets held for sale</t>
  </si>
  <si>
    <t>Total Assets</t>
  </si>
  <si>
    <t>Current liabilities</t>
  </si>
  <si>
    <t>Short-term bank loans</t>
  </si>
  <si>
    <t>Long-term debt - current portion</t>
  </si>
  <si>
    <t>Capital lease - current portion</t>
  </si>
  <si>
    <t>Accounts payable</t>
  </si>
  <si>
    <t>Taxes payable</t>
  </si>
  <si>
    <t>Accrued liabilities and other payables</t>
  </si>
  <si>
    <t>Customers deposits</t>
  </si>
  <si>
    <t>Related party payable</t>
  </si>
  <si>
    <t>Discontinued operations - liabilities</t>
  </si>
  <si>
    <t>Total current liabilities</t>
  </si>
  <si>
    <t>Stockholders' Equity/(Deficiency)</t>
  </si>
  <si>
    <t>Preferred Stock, $0.001 par value, 5,000,000 shares authorized; 0 shares issued and outstanding at December 31, 2018 and 2017, respectively</t>
  </si>
  <si>
    <t xml:space="preserve"> </t>
  </si>
  <si>
    <t>Common Stock, $0.001 par value, 200,000,000 shares authorized; 5,497,765 and 1,530,980 shares issued and outstanding as of December 31, 2018 and 2017, respectively</t>
  </si>
  <si>
    <t>Additional paid-in capital</t>
  </si>
  <si>
    <t>Statutory reserves</t>
  </si>
  <si>
    <t>Accumulated deficit</t>
  </si>
  <si>
    <t>Accumulated other comprehensive income</t>
  </si>
  <si>
    <t>Non-controlling interests</t>
  </si>
  <si>
    <t>Total Stockholders' Equity/(Deficiency)</t>
  </si>
  <si>
    <t>Total Liabilities and Stockholders' Equity</t>
  </si>
  <si>
    <t>AUDITED CONSOLIDATED BALANCE SHEETS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AUDITED CONSOLIDATED STATEMENTS OF OPERATIONS AND COMPREHENSIVE INCOME (LOSS) - USD ($)</t>
  </si>
  <si>
    <t>Net revenues</t>
  </si>
  <si>
    <t>Cost of revenues</t>
  </si>
  <si>
    <t>Gross profit</t>
  </si>
  <si>
    <t>Operating expenses:</t>
  </si>
  <si>
    <t>Selling and marketing expenses</t>
  </si>
  <si>
    <t>General and administrative expenses</t>
  </si>
  <si>
    <t>Total operating expenses</t>
  </si>
  <si>
    <t>Operating (loss) income</t>
  </si>
  <si>
    <t>Other income (expenses):</t>
  </si>
  <si>
    <t>Interest income</t>
  </si>
  <si>
    <t>Interest expense</t>
  </si>
  <si>
    <t>Other income</t>
  </si>
  <si>
    <t>Other expenses</t>
  </si>
  <si>
    <t>Gain on acquisition</t>
  </si>
  <si>
    <t>Total other income and (expenses)</t>
  </si>
  <si>
    <t>Loss before taxes from continuing operations</t>
  </si>
  <si>
    <t>Income tax expense</t>
  </si>
  <si>
    <t>Loss from continuing operations</t>
  </si>
  <si>
    <t>Discontinued operations:</t>
  </si>
  <si>
    <t>Loss from discontinued operations</t>
  </si>
  <si>
    <t>Gain on disposal, net of taxes</t>
  </si>
  <si>
    <t>Income/(loss) from discontinued operations, net of taxes</t>
  </si>
  <si>
    <t>Net income (loss)</t>
  </si>
  <si>
    <t>Net income available (loss attributable) to:</t>
  </si>
  <si>
    <t>- Common shareholders</t>
  </si>
  <si>
    <t>- Non-controlling interests</t>
  </si>
  <si>
    <t>Other comprehensive income:</t>
  </si>
  <si>
    <t>Foreign currency translation gain (loss)</t>
  </si>
  <si>
    <t>Comprehensive income (loss)</t>
  </si>
  <si>
    <t>Income/(loss) per share from continuing operations</t>
  </si>
  <si>
    <t>- Basic and diluted</t>
  </si>
  <si>
    <t>Income (loss) per share from discontinued operations</t>
  </si>
  <si>
    <t>Income (loss) per share available to common shareholders</t>
  </si>
  <si>
    <t>Basic and diluted weighted average shares outstanding</t>
  </si>
  <si>
    <t>Consolidated Statements of Stockholders Equity/(Deficiency) - USD ($)</t>
  </si>
  <si>
    <t>Common Stock [Member]</t>
  </si>
  <si>
    <t>Additional Paid-In Capital [Member]</t>
  </si>
  <si>
    <t>Statutory Reserves [Member]</t>
  </si>
  <si>
    <t>Accumulated Deficit [Member]</t>
  </si>
  <si>
    <t>Accumulated Other Comprehensive Income [Member]</t>
  </si>
  <si>
    <t>Noncontrolling Interest [Member]</t>
  </si>
  <si>
    <t>Total</t>
  </si>
  <si>
    <t>Beginning Balance at Dec. 31, 2016</t>
  </si>
  <si>
    <t>Beginning Balance (Shares) at Dec. 31, 2016</t>
  </si>
  <si>
    <t>Net income</t>
  </si>
  <si>
    <t>Allocation to non-controlling interests</t>
  </si>
  <si>
    <t>Foreign currency translation adjustment</t>
  </si>
  <si>
    <t>Ending Balance at Dec. 31, 2017</t>
  </si>
  <si>
    <t>Ending Balance (Shares) at Dec. 31, 2017</t>
  </si>
  <si>
    <t>Rounding from reverse split</t>
  </si>
  <si>
    <t>Rounding from reverse split (in shares)</t>
  </si>
  <si>
    <t>Issuance of common stock for cash</t>
  </si>
  <si>
    <t>Issuance of common stock for cash (shares)</t>
  </si>
  <si>
    <t>Issuance of common stock for acquisition of subsidiary</t>
  </si>
  <si>
    <t>Issuance of common stock for acquisition of subsidiary (in shares)</t>
  </si>
  <si>
    <t>Disposition of subsidiaries</t>
  </si>
  <si>
    <t>Reorganization</t>
  </si>
  <si>
    <t>Ending Balance at Dec. 31, 2018</t>
  </si>
  <si>
    <t>Ending Balance (Shares) at Dec. 31, 2018</t>
  </si>
  <si>
    <t>AUDITED CONSOLIDATED STATEMENTS OF CASH FLOWS - USD ($)</t>
  </si>
  <si>
    <t>Cash flows from operating activities</t>
  </si>
  <si>
    <t>Net income/(loss)</t>
  </si>
  <si>
    <t>Adjustments to reconcile net income to net cash sourced (used) in operating activities:</t>
  </si>
  <si>
    <t>Gain on disposal</t>
  </si>
  <si>
    <t>Write down of assets in discontinued operations</t>
  </si>
  <si>
    <t>Write-off of fixed assets</t>
  </si>
  <si>
    <t>Depreciation and amortization expense</t>
  </si>
  <si>
    <t>Decrease in accounts and other receivables</t>
  </si>
  <si>
    <t>Decrease /(increase) in inventories</t>
  </si>
  <si>
    <t>Decrease/(increase) in advance and prepayments to suppliers</t>
  </si>
  <si>
    <t>Increase/(decrease) in accounts and other payables</t>
  </si>
  <si>
    <t>Increase in deferred tax asset</t>
  </si>
  <si>
    <t>Net cash provided by (used in) operating activities</t>
  </si>
  <si>
    <t>Cash flows from investing activities</t>
  </si>
  <si>
    <t>Decrease/(increase) in restricted cash</t>
  </si>
  <si>
    <t>Purchase of short-term investments</t>
  </si>
  <si>
    <t>Purchase of plant and equipment</t>
  </si>
  <si>
    <t>Payment for deposits</t>
  </si>
  <si>
    <t>Net cash (used in) provided by investing activities</t>
  </si>
  <si>
    <t>Cash flows from financing activities</t>
  </si>
  <si>
    <t>Proceeds from issuance of common stock</t>
  </si>
  <si>
    <t>Proceeds from bank borrowings</t>
  </si>
  <si>
    <t>Repayment of bank borrowings</t>
  </si>
  <si>
    <t>Proceeds from related party receivables</t>
  </si>
  <si>
    <t>Net cash provided by financing activities</t>
  </si>
  <si>
    <t>Net decrease in cash and cash equivalents</t>
  </si>
  <si>
    <t>Effect of foreign currency translation on cash and cash equivalents</t>
  </si>
  <si>
    <t>Cash and cash equivalents-beginning of year</t>
  </si>
  <si>
    <t>Cash and cash equivalents including discontinued operations - end of year</t>
  </si>
  <si>
    <t>Cash and cash equivalents-end of year</t>
  </si>
  <si>
    <t>Supplementary cash flow information:</t>
  </si>
  <si>
    <t>Interest received</t>
  </si>
  <si>
    <t>Interest paid</t>
  </si>
  <si>
    <t>Income taxes paid</t>
  </si>
  <si>
    <t>Organization and Principal Activities</t>
  </si>
  <si>
    <t>Organization and Principal Activities [Text Block]</t>
  </si>
  <si>
    <t>1.
Organization and Principal Activities
Planet Green Holdings Corp. formerly known as American Lorain Corporation (the “Company” or “PLAG”) is registered as a corporation in the state of Nevada. The Company conducts its primary business activities through its subsidiaries located in the People’s Republic of China, including its new acquired operating subsidiary Taishan Muren Agriculture Co. Ltd. The subsidiaries grow herbs and spices, sell sauces and other products developed from these herbs and spices, and offer a variety of food and beverage products, including packaged sauce, tea and brown rice syrup, to consumers and foodservice businesses. The Company also offered convenience food products, which were discontinued in December 2018.</t>
  </si>
  <si>
    <t>Summary of Significant Accounting Policies</t>
  </si>
  <si>
    <t>Summary of Significant Accounting Policies [Text Block]</t>
  </si>
  <si>
    <t>2.
Summary of Significant Accounting Policies
Method of accounting
Management has prepared the accompanying financial statements and these notes in accordance to generally accepted accounting principles in the United States of America; the Company maintains its general ledger and journals with the accrual method accounting.
Principles of consolidation
The accompanying consolidated financial statements include the assets, liabilities, and results of operations of the Company, and its subsidiaries, which are listed below:
Place of Attributable equity Registered
Name of Company incorporation interest % capital
Planet Green Holdings Corporation British Virgin Islands 100 $ 10,000
JianShi Technology Holding Limited Hong Kong 100 1,277
Shanghai Xunyang Internet Technology Co. Ltd. PRC 100 669,919
Beijing Lorain Co., Ltd. PRC VIE 1,540,666
Luotian Lorain Co., Ltd. PRC VIE 3,797,774
Shandong Greenpia Foodstuff Co., Ltd. PRC VIE 2,303,063
Taishan Muren Agriculture Co. Ltd. PRC VIE 1,913,049
Lorain Foodstuff (Shenzhen) Co., Ltd. PRC VIE 500,000 Management has eliminated all significant inter-company balances and transactions in preparing the accompanying consolidated financial statements. Ownership interests of subsidiaries that the Company does not wholly-own are accounted for as non-controlling interests. On May 18, 2018, the Company incorporated Planet Green Holdings Corporation (“Planet Green BVI”), a limited company incorporated in the British Virgin Islands. On September 28, 2018, Planet Green BVI acquired JianShi Technology Holding Limited, a limited company, incorporated in Hong Kong on February 21, 2012 and Shanghai Xunyang Internet Tech Co. Ltd., a wholly-owned foreign entity incorporated in Shanghai, PRC on August 29, 2012. The formation and acquisition of these companies was to implement the Company’s restructuring plans. On September 28, 2018, the Company was restructured by disposing its equity interest in International Lorain and its subsidiaries to the former Chairman, Mr. Si Chen, and re-acquiring certain equity interest in certain of these subsidiaries,; namely, Shandong Greenpia, Beijing Lorain, and Luotian Lorain, indirectly through Planet Green BVI. Please refer to Form 8-K filed on October 2, 2018. The Company entered into exclusive arrangements with Shandong Greenpia, Luotian Lorain, Taishan Muren, and Shenzhen Lorain and its shareholders that give the Company the ability to substantially influence its daily operations and financial affairs. The Company entered into exclusive arrangements with Beijing Lorain; however, the Company does not have significant influence over Beijing Lorain and Beijing Lorain is accounted for as equity method investment. In December 2018, the Company's management determined that it would discontinue the operations of Shandong Greenpia and Luotian Lorain. Accordingly, the Company has recorded full impairment related to the value of those assets. In December 2018, the Company was no longer able to exercise significant influence over Beijing Lorain, and management did not believe that the Company would be able recover the value of its investment; accordingly, the Company recognized full impairment of its investment in Beijing Lorain. Consolidation of Variable Interest Entity VIEs are entities that lack sufficient equity to finance their activities without additional financial support from other parties or whose equity holders lack adequate decision-making ability. Any VIE with which the Company is involved must be evaluated to determine the primary beneficiary of the risks and rewards of the VIE. Management makes ongoing reassessments of whether the Company is the primary beneficiary. On December 14, 2017, the Company formed Shenzhen Lorain as a limited company under the laws of the PRC. Through Shandong Greenpia, the Company entered into exclusive VIE agreements with Lorain Food (Shenzhen) Co., Ltd. (“Shenzhen Lorain”) and its shareholders that give the Company the ability to substantially influence Shenzhen Lorain’s daily operations and financial affairs and appoint its senior executives. The Company is considered the primary beneficiary of Shenzhen Lorain and it consolidates its accounts as a VIE. On September 27, 2018, the agreements were terminated due to the Company’s restructuring and Shenzhen Lorain was no longer a variable interest entity under Shandong Greenpia. On September 27, 2018, through Shanghai Xunyang Internet Technology Co. Ltd., the Company entered into exclusive arrangements with Beijing Lorain Co., Ltd., Luotian Lorain Co., Ltd., Shandong Greenpia Foodstuff Co., Ltd., Taishan Muren Agriculture Co. Ltd., and Lorain Foodstuff (Shenzhen) Co., Ltd. and its shareholders that give the Company the ability to substantially influence Shenzhen Lorain’s daily operations and financial affairs and appoint its senior executives. The Company is considered the primary beneficiary of these companies and it consolidates its accounts as a VIE. As of December 31, 2018, the following entities were de-consolidated from the structure as a result of the sale agreement executed on September 28, 2018:
Place of Attributable equity Registered
Name of Company incorporation interest % capital
International Lorain Holding Inc. Cayman Islands 100.0 $ 46,659,135
Junan Hongrun Foodstuff Co., Ltd. PRC 100.0 44,861,741
Shandong Lorain Co., Ltd. PRC 80.2 12,123,985
Dongguan Lorain Co., Ltd. PRC 100.0 149,939 Discontinued operations In 2017, the Company discontinued the operations in Shandong Lorain Co. Ltd. and Dongguan Lorain Co., Ltd. As a result, the financial results of these two subsidiaries are presented as discontinued operations. In the first quarter of 2018, the Company’s board of directors resolved to discontinue the operations of Junan Hongrun Foodstuff Co. Ltd. As of September 30, 2018, the Company disposed International Lorain Holding Inc. and its subsidiaries: Junan Hongrun Foodstuff Co., Ltd., Shandong Lorain Co., Ltd., Dongguan Lorain Co., Ltd. as a result of the sale agreement. In the fourth quarter of 2018, the Company’s board of directors resolved to discontinue the operations of Beijing Lorain Co, Ltd., Luotian Lorain Co., Ltd., and Shandong Greenpia Foodstuff Co., Ltd. Use of estimates The preparation of the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 Cash and cash equivalents The Company considers all highly liquid investments purchased with original maturities of three months or less to be cash equivalents. Investment securities The Company classifies securities it holds for investment purposes into trading or available-for-sale. Trading securities are bought and held principally for the purpose of selling them in the near term. All securities not included in trading securities are classified as available-for-sale. Trading and available-for-sale securities are recorded at fair value. Unrealized holding gains and losses on trading securities are included in the net income. Unrealized holding gains and losses, net of the related tax effect, on available for sale securities are excluded from net income and are reported as a separate component of other comprehensive income until realized. Realized gains and losses from the sale of available-for-sale securities are determined on a specific-identification basis. A decline in the market value of any available-for-sale security below cost that is deemed to be other-than-temporary results in a reduction in carrying amount to fair value. The impairment is charged as an expense to the statement of income and comprehensive income and a new cost basis for the security is established. To determine whether impairment is other-than-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duration of the impairment, changes in value subsequent to year end, and forecasted performance of the investee. Premiums and discounts are amortized or accreted over the life of the related available-for-sale security as an adjustment to yield using the effective-interest method. Dividend and interest income are recognized when earned. Trade receivables Trade receivables are recognized and carried at the original invoice amount less allowance for any uncollectible amounts. An estimate for doubtful accounts is made when collection of the full amount is no longer probable. Bad debts are written off as incurred. Inventories Inventories consist of raw materials and finished goods which are stated at the lower of cost or market value. Finished goods are comprised of direct materials, direct labor, inbound shipping costs, and allocated overhead. The Company applies the weighted average cost method to its inventory. Advances and prepayments to suppliers The Company makes advance payment to suppliers and vendors for the procurement of raw materials. Upon physical receipt and inspection of the raw materials from suppliers the applicable amount is reclassified from advances and prepayments to suppliers to inventory. Plant and equipment Plant and equipment are carried at cost less accumulated depreciation. Depreciation is provided over their estimated useful lives, using the straight-line method. The Company typically applies a salvage value of 0% to 10%. The estimated useful lives of the plant and equipment are as follows:
Buildings 20-40 years
Landscaping, plant and tree 30 years
Machinery and equipment 1-10 years
Motor vehicles 10 years
Office equipment 5 years The cost and related accumulated depreciation of assets sold or otherwise retired are eliminated from the accounts, and any gain or loss are included in the Company’s results of operations. The costs of maintenance and repairs are recognized to expenses as incurred; significant renewals and betterments are capitalized. Construction in progress and prepayments for equipment Construction in progress and prepayments for equipment represent direct and indirect acquisition and construction costs for plants, and costs of acquisition and installation of related equipment. Amounts classified as construction in progress and prepayments for equipment are transferred to plant and equipment when substantially all the activities necessary to prepare the assets for their intended use are completed. Depreciation is not provided for assets classified in this account. Land use rights Land use rights are carried at cost and amortized on a straight-line basis over a specified period. Amortization is provided using the straight-line method over 40-50 years. Goodwill Goodwill represents the excess of the purchase price over the fair value of the net identifiable assets acquired in a business combination. The Company conducts an annual assessment of its goodwill for impairment. If the carrying value of its goodwill exceeds its fair value, then impairment has incurred; accordingly, a charge to the Company’s results of operations will be recognized during the period. Fair value is generally determined using a discounted expected future cash flow analysis. Accounting for the impairment of long-lived assets The Company annually reviews its long-lived assets for impairment or whenever events or changes in circumstances indicate that the carrying amount of assets may not be recoverable. Impairment may be the result of becoming obsolete from a change in the industry, introduction of new technologies, or if the Company has inadequate working capital to utilize the long-lived assets to generate the adequate profits. Impairment is present if the carrying amount of an asset is less than its expected future undiscounted cash flows. If an asset is considered impaired, a loss is recognized based on the amount by which the carrying amount exceeds the fair market value of the asset. Assets to be disposed are reported at the lower of the carrying amount or fair value less costs to sell. Statutory reserves 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that is equal to 50% of the enterprise’s PRC registered capital. Foreign currency translation The accompanying financial statements are presented in United States dollars. The functional currency of the Company is the Renminbi (RMB). The Company’s assets and liabilities are translated into United States dollars from RMB at year-end exchange rates, and its revenues and expenses are translated at the average exchange rate during the period. Capital accounts are translated at their historical exchange rates when the capital transactions occurred.
12/31/2018 12/31/2017
Period/year end RMB: US$ exchange rate 6.8764 6.5067
Period/annual average RMB: US$ exchange rate 6.5137 6.6133 The RMB is not freely convertible into foreign currencies and all foreign exchange transactions must be conducted through authorized financial institutions. Revenue recognition The Company recognizes revenue when persuasive evidence of arrangement exists, the price has been fixed or is determinable, the delivery has been completed and no other significant obligations of the Company exists, and collectability of payment is reasonably assured. Payments received prior to all of the foregoing criteria are recorded as customer deposits. Recorded revenue is derived from the value of goods invoiced less value-added tax (VAT). Advertising All advertising costs are expensed as incurred. Shipping and handling All outbound shipping and handling costs are expensed as incurred. Research and development All research and development costs are expensed as incurred. Retirement benefits Retirement benefits in the form of mandatory government sponsored defined contribution plans are charged to the either expenses as incurred or allocated to inventory as part of overhead. Income taxe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 Comprehensive income The Company uses FASB ASC Topic 220, “Reporting Comprehensive Income”. Comprehensive income is comprised of net income and all changes to the statements of stockholders’ equity, except the changes in paid-in capital and distributions to stockholders due to investments by stockholders. Earnings per share The Company computes earnings per share (“EPS”) in accordance with ASC Topic 260, “Earnings per share”. Basic EPS is measured as the income or loss available to common shareholders divided by the weighted average common shares outstanding for the period. Diluted EPS presents the dilutive effect on a per share basis from the potential conversion of convertible securities or the exercise of options and or warrants; the dilutive effects of potentially convertible securities are calculated using the as-if method; the potentially dilutive effect of options or warrants are calculated using the treasury stock method. Securities that are potentially an anti-dilutive effect (i.e. those that increase income per share or decrease loss per share) are excluded from the calculation of diluted EPS. Financial instruments The Company’s financial instruments, including cash and equivalents, accounts and other receivables, accounts and other payables, accrued liabilities and short-term debt, have carrying amounts that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Company analyzes all financial instruments with features of both liabilities and equity under ASC 480, “Distinguishing Liabilities from Equity,” and ASC 815.
Commitments and contingencies
Liabilities for loss contingencies arising from claims, assessments, litigation, fines and penalties and other sources are recorded when it is probable that a liability has been incurred and the amount of the assessment can be reasonably estimated.
Recent accounting pronouncements
In January 2017, the FASB issued guidance which simplifies the accounting for goodwill impairment. The updated guidance eliminates Step 2 of the impairment test, which requires entities to calculate the implied fair value of goodwill to measure a goodwill impairment charge. Instead, entities will record an impairment charge based on the excess of a reporting unit’s carrying amount over its fair value, determined in Step 1. The Company is currently evaluating the impact on the financial statements of this guidance.
In January 2017, the FASB amended the existing accounting standards for business combinations. The amendments clarify the definition of a business with the objective of adding guidance to assist entities with evaluating whether transactions should be accounted for as acquisitions (or disposals) of assets or businesses.
The Company has evaluated the timing and the impact of the aforesaid guidance on the financial statements.</t>
  </si>
  <si>
    <t>Restricted Cash</t>
  </si>
  <si>
    <t>Restricted Cash [Text Block]</t>
  </si>
  <si>
    <t>3.
Restricted Cash
Restricted cash represents interest bearing deposits placed with banks to secure banking facilities in the form of loans and notes payable. The funds are restricted from immediate use and are designated for settlement of loans or notes when they become due.</t>
  </si>
  <si>
    <t>Trade Receivables</t>
  </si>
  <si>
    <t>Trade Receivables [Text Block]</t>
  </si>
  <si>
    <t>4.
Trade Receivables
The Company extends credit terms of 15 to 60 days to the majority of its domestic customers, which include third-party distributors, supermarkets and wholesalers; international customers are typically extended 90 days credit.
12/31/2018 12/31/2017
Trade accounts receivable $ 6,528,072 $ 1,534,856
Less : - (804,937 )
$ 6,528,072 $ 729,919
Allowance for doubtful accounts:
Beginning balance $ (804,937) $ (695,547 )
Reclassified to discontinued operations 804,937 -
Additions to allowance - 109,390
Bad debt written-off - -
Ending balance $ - $ (804,937 )</t>
  </si>
  <si>
    <t>Inventories [Text Block]</t>
  </si>
  <si>
    <t xml:space="preserve">5.
Inventories
Inventories consisted of the following as of December 31, 2018 and 2017.
12/31/2018 12/31/2017
Raw materials $ - $ 2,846,507
Finished goods - 7,746,896
$ - $ 10,593,403 </t>
  </si>
  <si>
    <t>Investment</t>
  </si>
  <si>
    <t>Notes to Financial Statements [Abstract]</t>
  </si>
  <si>
    <t>Investment [Text Block]</t>
  </si>
  <si>
    <t>6.
Investment
As of December 31, 2018, the Company has provided provision to impairment of the investment of 30% of equity interest in Beijing Lorain as a result of management’s determination that there will be no economic return or benefit from such investment. The amount impaired was approximately $975,164.</t>
  </si>
  <si>
    <t>Plant and Equipment</t>
  </si>
  <si>
    <t>Plant and Equipment [Text Block]</t>
  </si>
  <si>
    <t>7.
Plant and Equipment
Property, plant, and equipment consisted of the following as of December 31, 2018 and 2017:
12/31/2018 12/31/2017
At Cost:
Buildings $ 1,116,941 $ 47,004,352
Machinery and equipment 31,066 6,096,099
Office equipment - 433,451
Motor vehicles - 162,330
Biological assets 2,078,012 -
$ 3,226,018 $ 53,696,232
Less (1,854,500 ) (17,032,942 )
$ 1,371,518 $ 36,663,290
Depreciation expense for the years ended December 31, 2018 and 2017 was $59,821 and $1,850,685, respectively.</t>
  </si>
  <si>
    <t>Intangible Assets</t>
  </si>
  <si>
    <t>Intangible Assets [Text Block]</t>
  </si>
  <si>
    <t>8.
Intangible Assets
12/31/2018 12/31/2017
At Cost:
Land use rights - 15,366,444
Utilities rights - -
$ - $ 15,366,444
Less - (2,198,574 )
$ - $ 13,167,870
All land is owned by the government in China. Land use rights represent the Company’s purchase of usage rights for a parcel of land for a specified duration of time, typically 50 years.
As of December 31, 2018, the Company did not have any land use rights. Amortization expense for the years ended December 31, 2018 and 2017 was $0 and $259,718, respectively.</t>
  </si>
  <si>
    <t>Bank Loans</t>
  </si>
  <si>
    <t>Bank Loans [Text Block]</t>
  </si>
  <si>
    <t>9.
Bank Loans
Bank loans include bank overdrafts, short-term bank loans, and current portion of long-term loan, which consisted of the following as of December 31, 2018 and 2017:
Short-term Bank Loans 12/31/2018 12/31/2017
Loan from Industrial and Commercial Bank of China,
• Interest rate at 6.955% per annum; due 4/20/2016 - 3,838,005
• Interest rate at 4.30% per annum; due 4/30/2017 - 1,152,658
• Interest rate at 4.30% per annum; due 5/30//2017 - 1,211,059
• Interest rate at 4.30% per annum; due 6/29/2017 - 1,152,658
• Interest rate at 4.30% per annum; due 8/2/2017 - 1,014,339
Loan from China Minsheng Bank Corporation, Linyi Branch
•Interest rate at 5.98% per annum due 9/22/2016 - 1,535,340
Loan from Agricultural Bank of China, Luotian Branch
• Interest rate at 5.65% per annum due 4/22/2017 - 1,536,877
Luotian Sanliqiao Credit Union,
• Interest rate at 9.72% per annum due 1/14/2017 - 1,536,877
• Interest rate at 9.72% per annum due 2/4/2017 - 461,063
• Interest rate at 9.72% per annum due 9/7/2017 - 92,213
Bank of Ningbo,
• Interest rate at 7.80% per annum due 10/27/2016 - 1,229,502
Hankou Bank, Guanggu Branch,
• Interest rate at 6.85% per annum due 10/24/2016 - 1,391,820
Postal Savings Bank of China,
• Interest rate at 9.72% per annum due 7/27/2016 - 399,588
China Construction Bank,
• Interest rate at 6.18% per annum due 11/29/2016 - 768,439
Huaxia Bank,
• Interest rate at 5.66% per annum due 5/19/2017 - 1,536,877
City of Linyi Commercial Bank, Junan Branch,
• Interest rate at 8.4% per annum due 2/16/2016 - 1,535,334
• Interest rate at 8.4% per annum due 11/24/2016 - 3,073,756
Hubei Jincai Credit and Financial Services Co. Ltd.
• Interest rate at 9.00% per annum due 1/12/2017 - 307,375
$ - $ 23,773,780 The short-term loans, which are denominated in Renminbi, were primarily obtained for general working capital. If not otherwise specifically indicated above, short-term bank loans are guaranteed either by other companies within the group, or by personnel in senior management positions within the group. As of December 31, 2018, all short-term loans have been in default and have not been repaid. The Company is in negotiations to renew these loans or modify the repayment terms and principal amount due. The short-term loans, which are denominated in Renminbi, were primarily obtained for general working capital. If not otherwise specifically indicated above, short-term bank loans are guaranteed either by other companies within the group, or by personnel in senior management positions within the group. As of December 31, 2018, as a result of the disposal of International Lorain Holding Inc. and its subsidiaries: Junan Hongrun Foodstuff Co., Ltd., Shandong Lorain Co., Ltd., Dongguan Lorain Co., Ltd., the Company is no longer liable for all bank loans as they have been transferred to Mr. Si Chen, the former chairman.</t>
  </si>
  <si>
    <t>Current Portion Long Term Debt</t>
  </si>
  <si>
    <t>Current Portion Long Term Debt [Text Block]</t>
  </si>
  <si>
    <t xml:space="preserve">10.
Current Portion – Long Term Debt
Current portions of notes payable, debentures, and long-term debt consisted of the following as of December 31, 2018 and 2017:
12/31/2018 12/31/2017
Debenture issued by 5 private placement holders underwritten by Guoyuan Securities Co., Ltd.
• Interest rate at 10% per annum due 8/28/2016 $ - $ 9,517,882
Debenture issued by 2 private placement holders underwritten by Daiwa SSC Securities Co. Ltd.
• Interest rate at 9.5% per annum due 11/8/2015 - 15,368,774
Loans from Deutsche Investitions-und Entwicklungsgesellschaft mbH (“DEG”)
• Interest rate at 5.510% per annum due 3/15/2015 - 1,875,000
• Interest rate at 5.510% per annum due 9/15/2015 - 1,875,000
• Interest rate at 5.510% per annum due 3/15/2016 - 1,875,000
$ - $ 30,511,656 The Company began repaying principal and interest on the loan with DEG in semi-annual installments on December 15, 2012. As of December 31, 2018 and 2017, the Company had not repaid any principal nor interest. The loan was collateralized with the following terms:
(a.)
A first ranking mortgage in the amount of about USD $12,000,000 on the Company’s land and building in favor of DEG.
(b.)
A share pledge, by Mr. Si Chen (a major shareholder, and Chairman and CEO of the Company) as the sponsor of the loan, to secure approximately USD $12,000,000 of the loan. The Company defaulted on its loan with DEG; accordingly, on December 7, 2016, DEG exercised its rights to foreclose on 10,794,066 shares pledged by Mr. Si Chen. The loan remains outstanding.
(c.)
The total amount of the first ranking mortgage as indicated in the Loan Agreement (Article 12(1)(a)) and the value of the pledged shares by Mr. Si Chen (Loan Agreement (Article 12(1)(a))) should be at least USD 24,000,000 in aggregate.
(d.)
A personal guarantee by Mr. Si Chen in form and substance satisfactory to DEG.
As of December 31, 2018, as a result of the disposal of International Lorain Holding Inc. and its subsidiaries: Junan Hongrun Foodstuff Co., Ltd., Shandong Lorain Co., Ltd., Dongguan Lorain Co., Ltd., the Company is no longer liable for all bank loans as they have been transferred to Mr. Si Chen, the former chairman. </t>
  </si>
  <si>
    <t>Equity</t>
  </si>
  <si>
    <t>Equity [Text Block]</t>
  </si>
  <si>
    <t>11.
Equity
On December 28, 2017, the Company entered into a securities purchase agreement, pursuant to which Yi Li and Beili Zhu, each an individual residing in the People’s Republic of China, agreed to invest an aggregate of $1.275 million in the Company in exchange for an aggregate of 300,000 shares of the Company’s common stock, representing a pre-reverse stock split purchase price of $0.17 per share. The transaction closed on January 23, 2018.
On April 14, 2018, the Company entered into a securities purchase agreement, pursuant to which Zongqi Shi, Aidi Zhang, Qiong Chen, Yi Li, Beili Zhu, Yanbo Wang, Jinhui Chen and Guoyang Zeng, each an individual residing in the People’s Republic of China, agreed to invest an aggregate of $1.629 million in the Company in exchange for an aggregate of 362,000 shares of the Company’s common stock, representing a pre-reverse stock split purchase price of $0.18 per share. The transaction closed on August 10, 2018.
On April 24, 2018, the Company entered into a securities purchase agreement, pursuant to which Xiupin Cai, an individual residing in the People’s Republic of China, agreed to invest an aggregate of $1,800,000 million in the Company in exchange for an aggregate of 400,000 shares of the Company’s common stock, representing a pre-reverse stock split purchase price of $0.18 per share. The transaction closed on August 10, 2018.
On July 12, 2018, the Company entered into a securities purchase agreement, pursuant to which Yunpeng Zhang and Zhongquan Sun, individuals residing in the People’s Republic of China, agreed to invest an aggregate of $750,000 in the Company in exchange for an aggregate of 150,000 shares of the Company’s common stock, par value $0.001 per share, representing a pre-reverse stock split purchase price of $0.20 per share. The transaction closed on August 2, 2018.
On September 25, 2018, the Company and Shanghai Xunyang Internet Technology Co., Ltd., a subsidiary of the Company, entered into a Share Exchange Agreement with Taishan Muren Agriculture Co. Ltd., a limited liability company registered in China, and Shenzhen Jiamingrui New Agriculture Co., Ltd., a limited liability company registered in China, the sole shareholder of the Taishan Muren Agriculture Co. Ltd., pursuant to which, among other things and subject to the terms and conditions contained therein, the Subsidiary agreed to effect an acquisition of Taishan Muren Agriculture Co. Ltd. by acquiring from Shenzhen Jiamingrui New Agriculture Co., Ltd. all outstanding equity interests of Taishan Muren Agriculture Co. Ltd.
Pursuant to the Share Exchange Agreement, in exchange for the transfer of all of the outstanding shares of Taishan Muren Agriculture Co. Ltd, the Company agreed to issue 400,000 shares, a post-reverse stock split amount, of the Company’s common stock to Shenzhen Jiamingrui New Agriculture Co., Ltd. The share issuance was accounted for as of September 30, 2018 although the shares for subsequently issued on October 1, 2018.
On September 28, 2018, the Company filed a Certificate of Amendment with the Secretary of State of the State of Nevada to effect a reverse stock split of its common stock at a ratio of twenty-five-for-one (25-for-1). The financing transactions listed above are presented as of the reverse stock split had already taken place.
On August 8, 2018, the Company entered into an amended and restated securities purchase agreement with Yimin Jin, the Company’s chief strategy officer and director, and Hongxiang Yu, the Company’s chairman (collectively, the “Purchasers”), pursuant to which the Purchasers agreed to invest an aggregate of $10 million in the Company in exchange for an aggregate of 14,705,883 shares, a post-reverse stock split amount, of the Company’s common stock, representing a purchase price of $0.17 per share. The transaction closed on October 19, 2018.
As of December 31, 2018, there were 5,497,765 shares of common stock outstanding.
For the years ended December 31, 2018 and 2017, the Company did not issued shares as stock compensation to employees.</t>
  </si>
  <si>
    <t>Income Taxes</t>
  </si>
  <si>
    <t>Income Taxes [Text Block]</t>
  </si>
  <si>
    <t xml:space="preserve">12.
Income Taxes
All of the Company’s continuing operations are located in the PRC. The corporate income tax rate in the PRC is 25%.
The following tables provide the reconciliation of the differences between the statutory and effective tax expenses following as of December 31, 2018 and 2017:
12/31/2018
12/31/2017
Loss attributed to PRC continuing operations
$
(492,419
)
$
(46,791,320
)
Income attributed to BVI
423,338
-
Loss attributed to U.S. operations
(80,000
)
(399,590
)
Loss before tax
$
(149,081
)
$
(47,190,910
)
PRC Statutory Tax at 25% Rate
(123,105)
(11,697,830)
Non-deductible GAAP expenses in the PRC
287,489
11,859,022
Income tax
$
164,384
$
161,192
Per Share Effect of Tax Exemption
12/31/2018 12/31/2017
Effect of tax exemption granted $ - $ -
Weighted-Average Shares Outstanding Basic 2,978,233 1,530,980
Per share effect $ - $ - The difference between the U.S. federal statutory income tax rate and the Company’s effective tax rate was as follows as of December 31, 2018 and 2017:
12/31/2018 12/31/2017
U.S. federal statutory income tax rate 21.00% 35%
Higher (lower) rates in PRC, net 4.00% -10%
Non-recognized deferred tax benefits in the PRC -25.00% -25.21%
The Company’s effective tax rate 0.00% -0.21% </t>
  </si>
  <si>
    <t>Earnings/(Loss) Per Share</t>
  </si>
  <si>
    <t>Earnings/(Loss) Per Share [Text Block]</t>
  </si>
  <si>
    <t>13.
Earnings/(Loss) Per Share
Components of basic and diluted earnings per share were as follows:
For the years ended
December 31,
2018
2017
Basic and diluted (loss) earnings per share numerator:
Loss from continuing operations attributable to common stockholders
$
(313,465)
$
(47,352,102
)
Income/(loss) from discontinued operations available to (attributable to) common stockholders
$
20,903,129
$
(30,953,252
)
Income/(loss) available to (attributable to) common stockholders
$
20,589,664
$
(63,232,092
)
Basic and diluted (loss) earnings per share denominator:
Original Shares:
1,530,980
1,530,980
Additions from Actual Events
3,964,942
-
Basic Weighted Average Shares Outstanding
2,978,233
1,530,980
Loss per share from continuing operations - Basic and diluted
$
(0.11
)
$
(30.93
)
Income/(loss) per share from discontinued operations - Basic and diluted
$
7.02
$
(20.22
)
Income/(loss) per share - Basic and diluted
$
6.91
$
(41.30
)
Weighted Average Shares Outstanding - Basic and diluted
2,978,233
1,530,980</t>
  </si>
  <si>
    <t>Lease Commitments</t>
  </si>
  <si>
    <t>Lease Commitments [Text Block]</t>
  </si>
  <si>
    <t>14.
Lease Commitments
For the year ended December 31, 2017, Taishan Muren Agriculture Co. Ltd. entered into four operating lease agreements leasing two plots of land where biological assets are grown, two offices, and farming facilities. For the year ended December 31, 2018, Taishan Muren Agriculture Co. Ltd. entered into three operating lease agreements leasing three additional plots of land where biological assets are grown.
The leases entered and expires as follows:
Lease Date Commenced Date of expiration
Lease #1 March 1, 2016 February 28, 2031
Lease #2 March 1, 2016 February 28, 2031
Lease #3 March 1, 2016 February 28, 2031
Lease #4 November 1, 2016 November 1, 2019
Lease #5 January 1, 2017 February 28, 2031
Lease #6 January 1, 2017 February 28, 2031
Lease #7 January 1, 2018 February 28, 2031 The minimum future lease payments for these properties at December 31, 2018 are as follows:
Period Lease Payable
Year 1 $ 220,382
Year 2 220,222
Year 3 220,222
Year 4 220,222
Year 5 220,222
Thereafter 1,578,255
$ 2,679,524 The outstanding lease commitments for the leases listed above as of December 31, 2018 was $2,679,524.</t>
  </si>
  <si>
    <t>Other Expenses</t>
  </si>
  <si>
    <t>Other Expenses [Text Block]</t>
  </si>
  <si>
    <t>15.
Other Expenses Other expenses consisted of the following:
12/31/2018
12/31/2017
Other expense:
Impairment of property and equipment
$
-
$
2,229,451
Other
227
271,348
$
227
$
2,500,799</t>
  </si>
  <si>
    <t>Discontinued Operations</t>
  </si>
  <si>
    <t>Discontinued Operations [Text Block]</t>
  </si>
  <si>
    <t>16.
Discontinued Operations As of December 31, 2018, the Company has reclassified the results of operations and the financial position of Luotian Lorain and Shandong Greenpia as discontinued operations. Selected details regarding those discontinued operations are provided below. As of December 31, 2017, the Company has reclassified the results of operations and the financial position of Shandong Lorain, Dongguan Lorain, and the Minerve Group as discontinued operations. Selected details regarding those discontinued operations are provided below.
For the years ended December 31,
Results of Operations
2018
2017
Sales
$
2,072,253
$
331,050
Cost of sales
1,305,382
382,788
Gross profit
475,177
(51,738
Operating expenses
632,640
28,829,757
Other expenses
(24,232,157)
(2,071,757
)
Loss before Taxes
(24,097,926)
(30,953,252
)
Taxes
(48,583)
-
Net loss
$
(24,049,343)
$
(30,953,252
)
For the years ended December 31ï¼Œ
Other Income (Expenses)
2018
2017
Other income
$
-
$
608,198
Write-off of accounts receivable and other current assets
(1,266,022)
-
Write-off of inventory
(6,338,588)
-
Impairment of property and equipment and land use rights
(9,877,127)
(2,127,694
)
Other
(6,750,420)
(552,261
)
$
(24,232,157)
$
(2,071,757
)
As of December 31,
Financial Position
2018
2017
Current Assets
$
-
$
790,550
Non-Current Assets
-
896,099
Total Assets
$
-
$
1,686,649
Current Liabilities
$
8,607,813
$
9,610,994
Total Long-Term Liabilities
-
-
Total Liabilities
$
8,607,813
$
9,610,994
Net Assets
$
(8,607,813
)
$
(7,924,345
Total Liabilities &amp; Net Assets
$
(8,607,813
)
$
1,686,649
As of December 31,
Financial Position
2018
2017
Current Assets
$
-
$
790,550
Non-Current Assets
-
896,099
Total Assets
$
-
$
1,686,649
Current Liabilities
$
8,607,813
$
9,610,994
Total Long-Term Liabilities
-
-
Total Liabilities
$
8,607,813
$
9,610,994
Net Assets
$
(8,607,813
)
$
(7,924,345
Total Liabilities &amp; Net Assets
$
(8,607,813
)
$
1,686,649
Plant and equipment
2018
2017
At Cost:
Buildings
$
-
$
2,537,134
Machinery and equipment
-
4,721,021
Office equipment
-
-
Motor vehicles
-
300,916
$
-
$
7,559,071
Less :
-
(7,559,071
)
$
-
$
-
Intangible assets
2018
2017
At Cost:
Land use rights
-
1,210,297
Software
-
109,664
Patent
-
1,449
$
-
$
1,321,410
Less
-
(425,311
)
$
-
$
896,099</t>
  </si>
  <si>
    <t>Risks</t>
  </si>
  <si>
    <t>Risks [Text Block]</t>
  </si>
  <si>
    <t>17.
Risks
A.
Credit risk
The Company’s deposits are made with banks located in the PRC. They do not carry federal deposit insurance and may be subject to loss of the banks become insolvent.
Since the Company’s inception, the age of account receivables has been less than one year indicating that the Company is subject to minimal risk borne from credit extended to customers.
B.
Interest risk
The company is subject to interest rate risk when short term loans become due and require refinancing.
C.
Economic and political risks
The Company’s operations are conducted in the PRC. Accordingly, the Company’s business, financial condition, and results of operations may be influenced by changes in the political, economic, and legal environments in the PRC.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
D.
Environmental risks
The Company has procured environmental licenses required by the PRC government. The Company has both a water treatment facility for water used in its production process and secure transportation to remove waste off site. In the event of an accident, the Company has purchased insurance to cover potential damage to employees, equipment, and local environment.
E.
Inflation Risk
Management monitors changes in prices levels. Historically inflation has not materially impacted the company’s financial statements; however, significant increases in the price of raw materials and labor that cannot be passed to the Company’s customers could adversely impact the Company’s results of operations.</t>
  </si>
  <si>
    <t>Subsequent Events</t>
  </si>
  <si>
    <t>Subsequent Events [Text Block]</t>
  </si>
  <si>
    <t>18. Subsequent Events
On April 10, 2019, the Company's executive officers determined to dispose the discontinued subsidiaries, Luotian Green Foodstuff Co., Ltd. and Shandong Greenpia Foodstuff Co., Ltd. for the interests of the Company and its stockholders.</t>
  </si>
  <si>
    <t>Summary of Significant Accounting Policies (Policies)</t>
  </si>
  <si>
    <t>Method of accounting [Policy Text Block]</t>
  </si>
  <si>
    <t>Method of accounting
Management has prepared the accompanying financial statements and these notes in accordance to generally accepted accounting principles in the United States of America; the Company maintains its general ledger and journals with the accrual method accounting.</t>
  </si>
  <si>
    <t>Principles of consolidation [Policy Text Block]</t>
  </si>
  <si>
    <t>Principles of consolidation
The accompanying consolidated financial statements include the assets, liabilities, and results of operations of the Company, and its subsidiaries, which are listed below:
Place of Attributable equity Registered
Name of Company incorporation interest % capital
Planet Green Holdings Corporation British Virgin Islands 100 $ 10,000
JianShi Technology Holding Limited Hong Kong 100 1,277
Shanghai Xunyang Internet Technology Co. Ltd. PRC 100 669,919
Beijing Lorain Co., Ltd. PRC VIE 1,540,666
Luotian Lorain Co., Ltd. PRC VIE 3,797,774
Shandong Greenpia Foodstuff Co., Ltd. PRC VIE 2,303,063
Taishan Muren Agriculture Co. Ltd. PRC VIE 1,913,049
Lorain Foodstuff (Shenzhen) Co., Ltd. PRC VIE 500,000 Management has eliminated all significant inter-company balances and transactions in preparing the accompanying consolidated financial statements. Ownership interests of subsidiaries that the Company does not wholly-own are accounted for as non-controlling interests. On May 18, 2018, the Company incorporated Planet Green Holdings Corporation (“Planet Green BVI”), a limited company incorporated in the British Virgin Islands. On September 28, 2018, Planet Green BVI acquired JianShi Technology Holding Limited, a limited company, incorporated in Hong Kong on February 21, 2012 and Shanghai Xunyang Internet Tech Co. Ltd., a wholly-owned foreign entity incorporated in Shanghai, PRC on August 29, 2012. The formation and acquisition of these companies was to implement the Company’s restructuring plans. On September 28, 2018, the Company was restructured by disposing its equity interest in International Lorain and its subsidiaries to the former Chairman, Mr. Si Chen, and re-acquiring certain equity interest in certain of these subsidiaries,; namely, Shandong Greenpia, Beijing Lorain, and Luotian Lorain, indirectly through Planet Green BVI. Please refer to Form 8-K filed on October 2, 2018. The Company entered into exclusive arrangements with Shandong Greenpia, Luotian Lorain, Taishan Muren, and Shenzhen Lorain and its shareholders that give the Company the ability to substantially influence its daily operations and financial affairs. The Company entered into exclusive arrangements with Beijing Lorain; however, the Company does not have significant influence over Beijing Lorain and Beijing Lorain is accounted for as equity method investment. In December 2018, the Company's management determined that it would discontinue the operations of Shandong Greenpia and Luotian Lorain. Accordingly, the Company has recorded full impairment related to the value of those assets. In December 2018, the Company was no longer able to exercise significant influence over Beijing Lorain, and management did not believe that the Company would be able recover the value of its investment; accordingly, the Company recognized full impairment of its investment in Beijing Lorain. Consolidation of Variable Interest Entity VIEs are entities that lack sufficient equity to finance their activities without additional financial support from other parties or whose equity holders lack adequate decision-making ability. Any VIE with which the Company is involved must be evaluated to determine the primary beneficiary of the risks and rewards of the VIE. Management makes ongoing reassessments of whether the Company is the primary beneficiary. On December 14, 2017, the Company formed Shenzhen Lorain as a limited company under the laws of the PRC. Through Shandong Greenpia, the Company entered into exclusive VIE agreements with Lorain Food (Shenzhen) Co., Ltd. (“Shenzhen Lorain”) and its shareholders that give the Company the ability to substantially influence Shenzhen Lorain’s daily operations and financial affairs and appoint its senior executives. The Company is considered the primary beneficiary of Shenzhen Lorain and it consolidates its accounts as a VIE. On September 27, 2018, the agreements were terminated due to the Company’s restructuring and Shenzhen Lorain was no longer a variable interest entity under Shandong Greenpia. On September 27, 2018, through Shanghai Xunyang Internet Technology Co. Ltd., the Company entered into exclusive arrangements with Beijing Lorain Co., Ltd., Luotian Lorain Co., Ltd., Shandong Greenpia Foodstuff Co., Ltd., Taishan Muren Agriculture Co. Ltd., and Lorain Foodstuff (Shenzhen) Co., Ltd. and its shareholders that give the Company the ability to substantially influence Shenzhen Lorain’s daily operations and financial affairs and appoint its senior executives. The Company is considered the primary beneficiary of these companies and it consolidates its accounts as a VIE. As of December 31, 2018, the following entities were de-consolidated from the structure as a result of the sale agreement executed on September 28, 2018:
Place of Attributable equity Registered
Name of Company incorporation interest % capital
International Lorain Holding Inc. Cayman Islands 100.0 $ 46,659,135
Junan Hongrun Foodstuff Co., Ltd. PRC 100.0 44,861,741
Shandong Lorain Co., Ltd. PRC 80.2 12,123,985
Dongguan Lorain Co., Ltd. PRC 100.0 149,939</t>
  </si>
  <si>
    <t>Discontinued operations [Policy Text Block]</t>
  </si>
  <si>
    <t>Discontinued operations In 2017, the Company discontinued the operations in Shandong Lorain Co. Ltd. and Dongguan Lorain Co., Ltd. As a result, the financial results of these two subsidiaries are presented as discontinued operations. In the first quarter of 2018, the Company’s board of directors resolved to discontinue the operations of Junan Hongrun Foodstuff Co. Ltd. As of September 30, 2018, the Company disposed International Lorain Holding Inc. and its subsidiaries: Junan Hongrun Foodstuff Co., Ltd., Shandong Lorain Co., Ltd., Dongguan Lorain Co., Ltd. as a result of the sale agreement. In the fourth quarter of 2018, the Company’s board of directors resolved to discontinue the operations of Beijing Lorain Co, Ltd., Luotian Lorain Co., Ltd., and Shandong Greenpia Foodstuff Co., Ltd.</t>
  </si>
  <si>
    <t>Use of estimates [Policy Text Block]</t>
  </si>
  <si>
    <t>Use of estimates The preparation of the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t>
  </si>
  <si>
    <t>Cash and cash equivalents [Policy Text Block]</t>
  </si>
  <si>
    <t>Cash and cash equivalents The Company considers all highly liquid investments purchased with original maturities of three months or less to be cash equivalents.</t>
  </si>
  <si>
    <t>Investment securities [Policy Text Block]</t>
  </si>
  <si>
    <t>Investment securities The Company classifies securities it holds for investment purposes into trading or available-for-sale. Trading securities are bought and held principally for the purpose of selling them in the near term. All securities not included in trading securities are classified as available-for-sale. Trading and available-for-sale securities are recorded at fair value. Unrealized holding gains and losses on trading securities are included in the net income. Unrealized holding gains and losses, net of the related tax effect, on available for sale securities are excluded from net income and are reported as a separate component of other comprehensive income until realized. Realized gains and losses from the sale of available-for-sale securities are determined on a specific-identification basis. A decline in the market value of any available-for-sale security below cost that is deemed to be other-than-temporary results in a reduction in carrying amount to fair value. The impairment is charged as an expense to the statement of income and comprehensive income and a new cost basis for the security is established. To determine whether impairment is other-than-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duration of the impairment, changes in value subsequent to year end, and forecasted performance of the investee. Premiums and discounts are amortized or accreted over the life of the related available-for-sale security as an adjustment to yield using the effective-interest method. Dividend and interest income are recognized when earned.</t>
  </si>
  <si>
    <t>Trade receivables [Policy Text Block]</t>
  </si>
  <si>
    <t>Trade receivables Trade receivables are recognized and carried at the original invoice amount less allowance for any uncollectible amounts. An estimate for doubtful accounts is made when collection of the full amount is no longer probable. Bad debts are written off as incurred.</t>
  </si>
  <si>
    <t>Inventories [Policy Text Block]</t>
  </si>
  <si>
    <t>Inventories Inventories consist of raw materials and finished goods which are stated at the lower of cost or market value. Finished goods are comprised of direct materials, direct labor, inbound shipping costs, and allocated overhead. The Company applies the weighted average cost method to its inventory.</t>
  </si>
  <si>
    <t>Advances and prepayments to suppliers [Policy Text Block]</t>
  </si>
  <si>
    <t>Advances and prepayments to suppliers The Company makes advance payment to suppliers and vendors for the procurement of raw materials. Upon physical receipt and inspection of the raw materials from suppliers the applicable amount is reclassified from advances and prepayments to suppliers to inventory.</t>
  </si>
  <si>
    <t>Plant and equipment [Policy Text Block]</t>
  </si>
  <si>
    <t>Plant and equipment Plant and equipment are carried at cost less accumulated depreciation. Depreciation is provided over their estimated useful lives, using the straight-line method. The Company typically applies a salvage value of 0% to 10%. The estimated useful lives of the plant and equipment are as follows:
Buildings 20-40 years
Landscaping, plant and tree 30 years
Machinery and equipment 1-10 years
Motor vehicles 10 years
Office equipment 5 years The cost and related accumulated depreciation of assets sold or otherwise retired are eliminated from the accounts, and any gain or loss are included in the Company’s results of operations. The costs of maintenance and repairs are recognized to expenses as incurred; significant renewals and betterments are capitalized.</t>
  </si>
  <si>
    <t>Construction in progress and prepayments for equipment [Policy Text Block]</t>
  </si>
  <si>
    <t>Construction in progress and prepayments for equipment Construction in progress and prepayments for equipment represent direct and indirect acquisition and construction costs for plants, and costs of acquisition and installation of related equipment. Amounts classified as construction in progress and prepayments for equipment are transferred to plant and equipment when substantially all the activities necessary to prepare the assets for their intended use are completed. Depreciation is not provided for assets classified in this account.</t>
  </si>
  <si>
    <t>Land use rights [Policy Text Block]</t>
  </si>
  <si>
    <t>Land use rights Land use rights are carried at cost and amortized on a straight-line basis over a specified period. Amortization is provided using the straight-line method over 40-50 years.</t>
  </si>
  <si>
    <t>Goodwill [Policy Text Block]</t>
  </si>
  <si>
    <t>Goodwill Goodwill represents the excess of the purchase price over the fair value of the net identifiable assets acquired in a business combination. The Company conducts an annual assessment of its goodwill for impairment. If the carrying value of its goodwill exceeds its fair value, then impairment has incurred; accordingly, a charge to the Company’s results of operations will be recognized during the period. Fair value is generally determined using a discounted expected future cash flow analysis.</t>
  </si>
  <si>
    <t>Accounting for the impairment of long-lived assets [Policy Text Block]</t>
  </si>
  <si>
    <t>Accounting for the impairment of long-lived assets The Company annually reviews its long-lived assets for impairment or whenever events or changes in circumstances indicate that the carrying amount of assets may not be recoverable. Impairment may be the result of becoming obsolete from a change in the industry, introduction of new technologies, or if the Company has inadequate working capital to utilize the long-lived assets to generate the adequate profits. Impairment is present if the carrying amount of an asset is less than its expected future undiscounted cash flows. If an asset is considered impaired, a loss is recognized based on the amount by which the carrying amount exceeds the fair market value of the asset. Assets to be disposed are reported at the lower of the carrying amount or fair value less costs to sell.</t>
  </si>
  <si>
    <t>Statutory reserves [Policy Text Block]</t>
  </si>
  <si>
    <t>Statutory reserves 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that is equal to 50% of the enterprise’s PRC registered capital.</t>
  </si>
  <si>
    <t>Foreign currency translation [Policy Text Block]</t>
  </si>
  <si>
    <t>Foreign currency translation The accompanying financial statements are presented in United States dollars. The functional currency of the Company is the Renminbi (RMB). The Company’s assets and liabilities are translated into United States dollars from RMB at year-end exchange rates, and its revenues and expenses are translated at the average exchange rate during the period. Capital accounts are translated at their historical exchange rates when the capital transactions occurred.
12/31/2018 12/31/2017
Period/year end RMB: US$ exchange rate 6.8764 6.5067
Period/annual average RMB: US$ exchange rate 6.5137 6.6133 The RMB is not freely convertible into foreign currencies and all foreign exchange transactions must be conducted through authorized financial institutions.</t>
  </si>
  <si>
    <t>Revenue recognition [Policy Text Block]</t>
  </si>
  <si>
    <t>Revenue recognition The Company recognizes revenue when persuasive evidence of arrangement exists, the price has been fixed or is determinable, the delivery has been completed and no other significant obligations of the Company exists, and collectability of payment is reasonably assured. Payments received prior to all of the foregoing criteria are recorded as customer deposits. Recorded revenue is derived from the value of goods invoiced less value-added tax (VAT).</t>
  </si>
  <si>
    <t>Advertising [Policy Text Block]</t>
  </si>
  <si>
    <t>Advertising All advertising costs are expensed as incurred.</t>
  </si>
  <si>
    <t>Shipping and handling [Policy Text Block]</t>
  </si>
  <si>
    <t>Shipping and handling All outbound shipping and handling costs are expensed as incurred.</t>
  </si>
  <si>
    <t>Research and development [Policy Text Block]</t>
  </si>
  <si>
    <t>Research and development All research and development costs are expensed as incurred.</t>
  </si>
  <si>
    <t>Retirement benefits [Policy Text Block]</t>
  </si>
  <si>
    <t>Retirement benefits Retirement benefits in the form of mandatory government sponsored defined contribution plans are charged to the either expenses as incurred or allocated to inventory as part of overhead.</t>
  </si>
  <si>
    <t>Income taxes [Policy Text Block]</t>
  </si>
  <si>
    <t>Income taxe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t>
  </si>
  <si>
    <t>Comprehensive income [Policy Text Block]</t>
  </si>
  <si>
    <t>Comprehensive income The Company uses FASB ASC Topic 220, “Reporting Comprehensive Income”. Comprehensive income is comprised of net income and all changes to the statements of stockholders’ equity, except the changes in paid-in capital and distributions to stockholders due to investments by stockholders.</t>
  </si>
  <si>
    <t>Earnings per share [Policy Text Block]</t>
  </si>
  <si>
    <t>Earnings per share The Company computes earnings per share (“EPS”) in accordance with ASC Topic 260, “Earnings per share”. Basic EPS is measured as the income or loss available to common shareholders divided by the weighted average common shares outstanding for the period. Diluted EPS presents the dilutive effect on a per share basis from the potential conversion of convertible securities or the exercise of options and or warrants; the dilutive effects of potentially convertible securities are calculated using the as-if method; the potentially dilutive effect of options or warrants are calculated using the treasury stock method. Securities that are potentially an anti-dilutive effect (i.e. those that increase income per share or decrease loss per share) are excluded from the calculation of diluted EPS.</t>
  </si>
  <si>
    <t>Financial instruments [Policy Text Block]</t>
  </si>
  <si>
    <t>Financial instruments The Company’s financial instruments, including cash and equivalents, accounts and other receivables, accounts and other payables, accrued liabilities and short-term debt, have carrying amounts that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Company analyzes all financial instruments with features of both liabilities and equity under ASC 480, “Distinguishing Liabilities from Equity,” and ASC 815.</t>
  </si>
  <si>
    <t>Commitments and contingencies [Policy Text Block]</t>
  </si>
  <si>
    <t>Commitments and contingencies
Liabilities for loss contingencies arising from claims, assessments, litigation, fines and penalties and other sources are recorded when it is probable that a liability has been incurred and the amount of the assessment can be reasonably estimated.</t>
  </si>
  <si>
    <t>Recent accounting pronouncements [Policy Text Block]</t>
  </si>
  <si>
    <t>Recent accounting pronouncements
In January 2017, the FASB issued guidance which simplifies the accounting for goodwill impairment. The updated guidance eliminates Step 2 of the impairment test, which requires entities to calculate the implied fair value of goodwill to measure a goodwill impairment charge. Instead, entities will record an impairment charge based on the excess of a reporting unit’s carrying amount over its fair value, determined in Step 1. The Company is currently evaluating the impact on the financial statements of this guidance.
In January 2017, the FASB amended the existing accounting standards for business combinations. The amendments clarify the definition of a business with the objective of adding guidance to assist entities with evaluating whether transactions should be accounted for as acquisitions (or disposals) of assets or businesses.
The Company has evaluated the timing and the impact of the aforesaid guidance on the financial statements.</t>
  </si>
  <si>
    <t>Summary of Significant Accounting Policies (Tables)</t>
  </si>
  <si>
    <t>Schedule of the Consolidating Subsidiaries [Table Text Block]</t>
  </si>
  <si>
    <t>Place of Attributable equity Registered
Name of Company incorporation interest % capital
Planet Green Holdings Corporation British Virgin Islands 100 $ 10,000
JianShi Technology Holding Limited Hong Kong 100 1,277
Shanghai Xunyang Internet Technology Co. Ltd. PRC 100 669,919
Beijing Lorain Co., Ltd. PRC VIE 1,540,666
Luotian Lorain Co., Ltd. PRC VIE 3,797,774
Shandong Greenpia Foodstuff Co., Ltd. PRC VIE 2,303,063
Taishan Muren Agriculture Co. Ltd. PRC VIE 1,913,049
Lorain Foodstuff (Shenzhen) Co., Ltd. PRC VIE 500,000</t>
  </si>
  <si>
    <t>Schedule of deconsolidation of subsidiaries</t>
  </si>
  <si>
    <t>Place of Attributable equity Registered
Name of Company incorporation interest % capital
International Lorain Holding Inc. Cayman Islands 100.0 $ 46,659,135
Junan Hongrun Foodstuff Co., Ltd. PRC 100.0 44,861,741
Shandong Lorain Co., Ltd. PRC 80.2 12,123,985
Dongguan Lorain Co., Ltd. PRC 100.0 149,939</t>
  </si>
  <si>
    <t>Schedule of Estimated Useful Lives [Table Text Block]</t>
  </si>
  <si>
    <t>Buildings 20-40 years
Landscaping, plant and tree 30 years
Machinery and equipment 1-10 years
Motor vehicles 10 years
Office equipment 5 years</t>
  </si>
  <si>
    <t>Schedule of Average Exchange Rates [Table Text Block]</t>
  </si>
  <si>
    <t>12/31/2018 12/31/2017
Period/year end RMB: US$ exchange rate 6.8764 6.5067
Period/annual average RMB: US$ exchange rate 6.5137 6.6133</t>
  </si>
  <si>
    <t>Trade Receivables (Tables)</t>
  </si>
  <si>
    <t>Schedule of Trade Accounts Receivable [Table Text Block]</t>
  </si>
  <si>
    <t>12/31/2018 12/31/2017
Trade accounts receivable $ 6,528,072 $ 1,534,856
Less : - (804,937 )
$ 6,528,072 $ 729,919
Allowance for doubtful accounts:
Beginning balance $ (804,937) $ (695,547 )
Reclassified to discontinued operations 804,937 -
Additions to allowance - 109,390
Bad debt written-off - -
Ending balance $ - $ (804,937 )</t>
  </si>
  <si>
    <t>Inventories (Tables)</t>
  </si>
  <si>
    <t>Schedule of Inventories [Table Text Block]</t>
  </si>
  <si>
    <t xml:space="preserve">12/31/2018 12/31/2017
Raw materials $ - $ 2,846,507
Finished goods - 7,746,896
$ - $ 10,593,403 </t>
  </si>
  <si>
    <t>Plant and Equipment (Tables)</t>
  </si>
  <si>
    <t>Schedule of Property, Plant and Equipment [Table Text Block]</t>
  </si>
  <si>
    <t xml:space="preserve">12/31/2018 12/31/2017
At Cost:
Buildings $ 1,116,941 $ 47,004,352
Machinery and equipment 31,066 6,096,099
Office equipment - 433,451
Motor vehicles - 162,330
Biological assets 2,078,012 -
$ 3,226,018 $ 53,696,232
Less (1,854,500 ) (17,032,942 )
$ 1,371,518 $ 36,663,290 </t>
  </si>
  <si>
    <t>Intangible Assets (Tables)</t>
  </si>
  <si>
    <t>Schedule of Intangible Assets [Table Text Block]</t>
  </si>
  <si>
    <t xml:space="preserve">12/31/2018 12/31/2017
At Cost:
Land use rights - 15,366,444
Utilities rights - -
$ - $ 15,366,444
Less - (2,198,574 )
$ - $ 13,167,870 </t>
  </si>
  <si>
    <t>Bank Loans (Tables)</t>
  </si>
  <si>
    <t>Schedule of Short-term Bank Loans [Table Text Block]</t>
  </si>
  <si>
    <t xml:space="preserve">Short-term Bank Loans 12/31/2018 12/31/2017
Loan from Industrial and Commercial Bank of China,
• Interest rate at 6.955% per annum; due 4/20/2016 - 3,838,005
• Interest rate at 4.30% per annum; due 4/30/2017 - 1,152,658
• Interest rate at 4.30% per annum; due 5/30//2017 - 1,211,059
• Interest rate at 4.30% per annum; due 6/29/2017 - 1,152,658
• Interest rate at 4.30% per annum; due 8/2/2017 - 1,014,339
Loan from China Minsheng Bank Corporation, Linyi Branch
•Interest rate at 5.98% per annum due 9/22/2016 - 1,535,340
Loan from Agricultural Bank of China, Luotian Branch
• Interest rate at 5.65% per annum due 4/22/2017 - 1,536,877
Luotian Sanliqiao Credit Union,
• Interest rate at 9.72% per annum due 1/14/2017 - 1,536,877
• Interest rate at 9.72% per annum due 2/4/2017 - 461,063
• Interest rate at 9.72% per annum due 9/7/2017 - 92,213
Bank of Ningbo,
• Interest rate at 7.80% per annum due 10/27/2016 - 1,229,502
Hankou Bank, Guanggu Branch,
• Interest rate at 6.85% per annum due 10/24/2016 - 1,391,820
Postal Savings Bank of China,
• Interest rate at 9.72% per annum due 7/27/2016 - 399,588
China Construction Bank,
• Interest rate at 6.18% per annum due 11/29/2016 - 768,439
Huaxia Bank,
• Interest rate at 5.66% per annum due 5/19/2017 - 1,536,877
City of Linyi Commercial Bank, Junan Branch,
• Interest rate at 8.4% per annum due 2/16/2016 - 1,535,334
• Interest rate at 8.4% per annum due 11/24/2016 - 3,073,756
Hubei Jincai Credit and Financial Services Co. Ltd.
• Interest rate at 9.00% per annum due 1/12/2017 - 307,375
$ - $ 23,773,780 </t>
  </si>
  <si>
    <t>Current Portion Long Term Debt (Tables)</t>
  </si>
  <si>
    <t>Schedule of Current Portions of Notes Payable [Table Text Block]</t>
  </si>
  <si>
    <t xml:space="preserve">12/31/2018 12/31/2017
Debenture issued by 5 private placement holders underwritten by Guoyuan Securities Co., Ltd.
• Interest rate at 10% per annum due 8/28/2016 $ - $ 9,517,882
Debenture issued by 2 private placement holders underwritten by Daiwa SSC Securities Co. Ltd.
• Interest rate at 9.5% per annum due 11/8/2015 - 15,368,774
Loans from Deutsche Investitions-und Entwicklungsgesellschaft mbH (“DEG”)
• Interest rate at 5.510% per annum due 3/15/2015 - 1,875,000
• Interest rate at 5.510% per annum due 9/15/2015 - 1,875,000
• Interest rate at 5.510% per annum due 3/15/2016 - 1,875,000
$ - $ 30,511,656 </t>
  </si>
  <si>
    <t>Income Taxes (Tables)</t>
  </si>
  <si>
    <t>Schedule of the Differences Between the Statutory and Effective Tax Expenses [Table Text Block]</t>
  </si>
  <si>
    <t xml:space="preserve">12/31/2018 12/31/2017
Loss attributed to PRC continuing operations $ (492,419 ) $ (46,791,320 )
Income attributed to BVI
423,338 -
Loss attributed to U.S. operations
(80,000) (399,590 )
Loss before tax $ (149,081 ) $ (47,190,910 )
PRC Statutory Tax at 25% Rate (123,105)
(11,697,830)
Non-deductible GAAP expenses in the PRC
287,489
11,859,022
Income tax $ 164,384 161,192
Per Share Effect of Tax Exemption
12/31/2018 12/31/2017
Effect of tax exemption granted $ - $ -
Weighted-Average Shares Outstanding Basic 2,978,233 1,530,980
Per share effect $ - $ - </t>
  </si>
  <si>
    <t>Schedule of Difference Between the U.S. Federal Statutory Income Tax Rate and the Companys Effective Tax Rate [Table Text Block]</t>
  </si>
  <si>
    <t xml:space="preserve">12/31/2018 12/31/2017
U.S. federal statutory income tax rate 21.00% 35%
Higher (lower) rates in PRC, net 4.00% -10%
Non-recognized deferred tax benefits in the PRC -25.00% -25.21%
The Company’s effective tax rate 0.00% -0.21% </t>
  </si>
  <si>
    <t>Earnings/(Loss) Per Share (Tables)</t>
  </si>
  <si>
    <t>Schedule of Earnings Per Share [Table Text Block]</t>
  </si>
  <si>
    <t>For the years ended
December 31,
2018
2017
Basic and diluted (loss) earnings per share numerator:
Loss from continuing operations attributable to common stockholders
$
(313,465)
$
(47,352,102
)
Income/(loss) from discontinued operations available to (attributable to) common stockholders
$
20,903,129
$
(30,953,252
)
Income/(loss) available to (attributable to) common stockholders
$
20,589,664
$
(63,232,092
)
Basic and diluted (loss) earnings per share denominator:
Original Shares:
1,530,980
1,530,980
Additions from Actual Events
3,964,942
-
Basic Weighted Average Shares Outstanding
2,978,233
1,530,980
Loss per share from continuing operations - Basic and diluted
$
(0.11
)
$
(30.93
)
Income/(loss) per share from discontinued operations - Basic and diluted
$
7.02
$
(20.22
)
Income/(loss) per share - Basic and diluted
$
6.91
$
(41.30
)
Weighted Average Shares Outstanding - Basic and diluted
2,978,233
1,530,980</t>
  </si>
  <si>
    <t>Lease Commitments (Tables)</t>
  </si>
  <si>
    <t>Schedule of leases expire</t>
  </si>
  <si>
    <t>Lease Date Commenced Date of expiration
Lease #1 March 1, 2016 February 28, 2031
Lease #2 March 1, 2016 February 28, 2031
Lease #3 March 1, 2016 February 28, 2031
Lease #4 November 1, 2016 November 1, 2019
Lease #5 January 1, 2017 February 28, 2031
Lease #6 January 1, 2017 February 28, 2031
Lease #7 January 1, 2018 February 28, 2031</t>
  </si>
  <si>
    <t>Schedule of Future Minimum Rental Payments for Operating Leases [Table Text Block]</t>
  </si>
  <si>
    <t xml:space="preserve">Period Lease Payable
Year 1 $ 220,382
Year 2 220,222
Year 3 220,222
Year 4 220,222
Year 5 220,222
Thereafter 1,578,255
$ 2,679,524 </t>
  </si>
  <si>
    <t>Other Expenses (Tables)</t>
  </si>
  <si>
    <t>Schedule of Other Nonoperating Income (Expense) [Table Text Block]</t>
  </si>
  <si>
    <t>12/31/2018
12/31/2017
Other expense:
Impairment of property and equipment
$
-
$
2,229,451
Other
227
271,348
$
227
$
2,500,799</t>
  </si>
  <si>
    <t>Discontinued Operations (Tables)</t>
  </si>
  <si>
    <t>Schedule of Disposal Groups, Including Discontinued Operations, Income Statement, Balance Sheet and Additional Disclosures [Table Text Block]</t>
  </si>
  <si>
    <t>For the years ended December 31,
Results of Operations
2018
2017
Sales
$
2,072,253
$
331,050
Cost of sales
1,305,382
382,788
Gross profit
475,177
(51,738
Operating expenses
632,640
28,829,757
Other expenses
(24,232,157)
(2,071,757
)
Loss before Taxes
(24,097,926)
(30,953,252
)
Taxes
(48,583)
-
Net loss
$
(24,049,343)
$
(30,953,252
)
For the years ended December 31,
Other Income (Expenses)
2018
2017
Other income
$
-
$
608,198
Write-off of accounts receivable and other current assets
(1,266,022)
-
Write-off of inventory
(6,338,588)
-
Impairment of property and equipment and land use rights
(9,877,127)
(2,127,694
)
Other
(6,750,420)
(552,261
)
$
(24,232,157)
$
(2,071,757
)
As of December 31,
Financial Position
2018
2017
Current Assets
$
-
$
790,550
Non-Current Assets
-
896,099
Total Assets
$
-
$
1,686,649
Current Liabilities
$
8,607,813
$
9,610,994
Total Long-Term Liabilities
-
-
Total Liabilities
$
8,607,813
$
9,610,994
Net Assets
$
(8,607,813
)
$
(7,924,345
Total Liabilities &amp; Net Assets
$
(8,607,813
)
$
1,686,649
As of December 31,
Financial Position
2018
2017
Current Assets
$
-
$
790,550
Non-Current Assets
-
896,099
Total Assets
$
-
$
1,686,649
Current Liabilities
$
8,607,813
$
9,610,994
Total Long-Term Liabilities
-
-
Total Liabilities
$
8,607,813
$
9,610,994
Net Assets
$
(8,607,813
)
$
(7,924,345
Total Liabilities &amp; Net Assets
$
(8,607,813
)
$
1,686,649
Plant and equipment
2018
2017
At Cost:
Buildings
$
-
$
2,537,134
Machinery and equipment
-
4,721,021
Office equipment
-
-
Motor vehicles
-
300,916
$
-
$
7,559,071
Less :
-
(7,559,071
)
$
-
$
-
Intangible assets
2018
2017
At Cost:
Land use rights
-
1,210,297
Software
-
109,664
Patent
-
1,449
$
-
$
1,321,410
Less
-
(425,311
)
$
-
$
896,099</t>
  </si>
  <si>
    <t>Summary of Significant Accounting Policies (Narrative) (Details)</t>
  </si>
  <si>
    <t>Finite-Lived Intangible Asset, Useful Life</t>
  </si>
  <si>
    <t>50 years</t>
  </si>
  <si>
    <t>Minimum [Member]</t>
  </si>
  <si>
    <t>Property, Plant and Equipment, Salvage Value, Percentage</t>
  </si>
  <si>
    <t>0.00%</t>
  </si>
  <si>
    <t>Statutory Reserves, Percentage</t>
  </si>
  <si>
    <t>10.00%</t>
  </si>
  <si>
    <t>Maximum [Member]</t>
  </si>
  <si>
    <t>50.00%</t>
  </si>
  <si>
    <t>Land use rights [Member] | Minimum [Member]</t>
  </si>
  <si>
    <t>40 years</t>
  </si>
  <si>
    <t>Land use rights [Member] | Maximum [Member]</t>
  </si>
  <si>
    <t>Investment (Narrative) (Details) - Beijing Lorain Co., Ltd. [Member]</t>
  </si>
  <si>
    <t>Dec. 31, 2018USD ($)</t>
  </si>
  <si>
    <t>Equity Method Investment, Ownership Percentage</t>
  </si>
  <si>
    <t>30.00%</t>
  </si>
  <si>
    <t>Amount of impairment</t>
  </si>
  <si>
    <t>Plant and Equipment (Narrative) (Details) - USD ($)</t>
  </si>
  <si>
    <t>Depreciation, Depletion and Amortization</t>
  </si>
  <si>
    <t>Intangible Assets (Narrative) (Details) - USD ($)</t>
  </si>
  <si>
    <t>Amortization expense</t>
  </si>
  <si>
    <t>Goodwill (Narrative) (Details) - Minerve [Member]</t>
  </si>
  <si>
    <t>Aug. 08, 2015USD ($)</t>
  </si>
  <si>
    <t>Dec. 31, 2015USD ($)</t>
  </si>
  <si>
    <t>Aug. 08, 2015EUR (€)</t>
  </si>
  <si>
    <t>Net liability at the date of acquisition</t>
  </si>
  <si>
    <t>Payments to Acquire Businesses, Gross</t>
  </si>
  <si>
    <t>Goodwill</t>
  </si>
  <si>
    <t>Current Portion Long Term Debt (Narrative) (Details)</t>
  </si>
  <si>
    <t>Dec. 31, 2018USD ($)shares</t>
  </si>
  <si>
    <t>Participating Mortgage Loans, Mortgage Obligations, Amount</t>
  </si>
  <si>
    <t>Shares foreclosed during period | shares</t>
  </si>
  <si>
    <t>Value of first ranking mortgage and pledged shares</t>
  </si>
  <si>
    <t>Equity (Narrative) (Details) - USD ($)</t>
  </si>
  <si>
    <t>Aug. 08, 2018</t>
  </si>
  <si>
    <t>Jul. 12, 2018</t>
  </si>
  <si>
    <t>Apr. 14, 2018</t>
  </si>
  <si>
    <t>Apr. 24, 2018</t>
  </si>
  <si>
    <t>Dec. 28, 2017</t>
  </si>
  <si>
    <t>Common Stock, Par or Stated Value Per Share</t>
  </si>
  <si>
    <t>Sale of Stock, Price Per Share</t>
  </si>
  <si>
    <t>Stockholders' Equity, Reverse Stock Split</t>
  </si>
  <si>
    <t>On September 28, 2018, the Company filed a Certificate of Amendment with the Secretary of State of the State of Nevada to effect a reverse stock split of its common stock at a ratio of twenty-five-for-one (25-for-1). The financing transactions listed above are presented as of the reverse stock split had already taken place.</t>
  </si>
  <si>
    <t>Income Taxes (Narrative) (Details)</t>
  </si>
  <si>
    <t>U.S. federal statutory income tax rate</t>
  </si>
  <si>
    <t>21.00%</t>
  </si>
  <si>
    <t>35.00%</t>
  </si>
  <si>
    <t>PRC [Member]</t>
  </si>
  <si>
    <t>25.00%</t>
  </si>
  <si>
    <t>Lease Commitments (Narrative) (Details)</t>
  </si>
  <si>
    <t>Outstanding lease commitments</t>
  </si>
  <si>
    <t>Schedule of the Consolidating Subsidiaries (Details)</t>
  </si>
  <si>
    <t>Planet Green Holdings Corporation [Member]</t>
  </si>
  <si>
    <t>Attributable equity interest %</t>
  </si>
  <si>
    <t>100.00%</t>
  </si>
  <si>
    <t>Registered capital</t>
  </si>
  <si>
    <t>Jianshi Technology Holding Limited [Member]</t>
  </si>
  <si>
    <t>Shanghai Xunyang Internet Technology Co. Ltd. [Member]</t>
  </si>
  <si>
    <t>Beijing Lorain Co., Ltd. [Member]</t>
  </si>
  <si>
    <t>Luotian Lorain Co., Ltd. [Member]</t>
  </si>
  <si>
    <t>Shandong Greenpia Foodstuff Co., Ltd. [Member]</t>
  </si>
  <si>
    <t>Taishan Muren Agriculture Co. Ltd. [Member]</t>
  </si>
  <si>
    <t>Lorain Foodstuff (Shenzhen) Co., Ltd. [Member]</t>
  </si>
  <si>
    <t>Schedule of Deconsolidated Entities (Details)</t>
  </si>
  <si>
    <t>International Lorain Holding Inc. [Member]</t>
  </si>
  <si>
    <t>Junan Hongrun Foodstuff Co., Ltd. [Member]</t>
  </si>
  <si>
    <t>Shandong Lorain Co., Ltd. [Member]</t>
  </si>
  <si>
    <t>80.20%</t>
  </si>
  <si>
    <t>Dongguan Lorain Co., Ltd. [Member]</t>
  </si>
  <si>
    <t>Schedule of Estimated Useful Lives (Details)</t>
  </si>
  <si>
    <t>Buildings [Member] | Minimum [Member]</t>
  </si>
  <si>
    <t>Plant and Equipment, Useful Life</t>
  </si>
  <si>
    <t>20 years</t>
  </si>
  <si>
    <t>Buildings [Member] | Maximum [Member]</t>
  </si>
  <si>
    <t>Landscaping, plant and tree [Member]</t>
  </si>
  <si>
    <t>30 years</t>
  </si>
  <si>
    <t>Machinery and equipment [Member] | Minimum [Member]</t>
  </si>
  <si>
    <t>1 year</t>
  </si>
  <si>
    <t>Machinery and equipment [Member] | Maximum [Member]</t>
  </si>
  <si>
    <t>10 years</t>
  </si>
  <si>
    <t>Motor vehicles [Member]</t>
  </si>
  <si>
    <t>Office equipment [Member]</t>
  </si>
  <si>
    <t>5 years</t>
  </si>
  <si>
    <t>Schedule of Average Exchange Rates (Details) - RMB US$ exchange rate [Member]</t>
  </si>
  <si>
    <t>Period/year end exchange rate</t>
  </si>
  <si>
    <t>Period/annual average exchange rate</t>
  </si>
  <si>
    <t>Schedule of Trade Accounts Receivable (Details) - USD ($)</t>
  </si>
  <si>
    <t>Dec. 31, 2016</t>
  </si>
  <si>
    <t>Trade accounts receivable</t>
  </si>
  <si>
    <t>Less: Allowance for doubtful accounts</t>
  </si>
  <si>
    <t>Schedule of Trade Accounts Receivable Allowance (Details) - USD ($)</t>
  </si>
  <si>
    <t>Beginning balance</t>
  </si>
  <si>
    <t>Reclassified to discontinued operations</t>
  </si>
  <si>
    <t>Additions to allowance</t>
  </si>
  <si>
    <t>Bad debt written-off</t>
  </si>
  <si>
    <t>Ending balance</t>
  </si>
  <si>
    <t>Schedule of Inventories (Details) - USD ($)</t>
  </si>
  <si>
    <t>Raw materials</t>
  </si>
  <si>
    <t>Finished goods</t>
  </si>
  <si>
    <t>Schedule of Property, Plant and Equipment (Details) - USD ($)</t>
  </si>
  <si>
    <t>Plant and Equipment, At Cost</t>
  </si>
  <si>
    <t>Less: Accumulated depreciation</t>
  </si>
  <si>
    <t>Buildings [Member]</t>
  </si>
  <si>
    <t>Machinery and equipment [Member]</t>
  </si>
  <si>
    <t>Biological assets [Member]</t>
  </si>
  <si>
    <t>Schedule of Intangible Assets (Details) - USD ($)</t>
  </si>
  <si>
    <t>Intangible assets, At Cost</t>
  </si>
  <si>
    <t>Less: Accumulated amortization</t>
  </si>
  <si>
    <t>Land use rights [Member]</t>
  </si>
  <si>
    <t>Utilities rights [Member]</t>
  </si>
  <si>
    <t>Schedule of Short-term Bank Loans (Details) - USD ($)</t>
  </si>
  <si>
    <t>Loan from Industrial and Commercial Bank of China 1 [Member]</t>
  </si>
  <si>
    <t>Short-term Debt, Percentage Bearing Fixed Interest Rate</t>
  </si>
  <si>
    <t>6.955%</t>
  </si>
  <si>
    <t>Loan from Industrial and Commercial Bank of China 2 [Member]</t>
  </si>
  <si>
    <t>4.30%</t>
  </si>
  <si>
    <t>Loan from Industrial and Commercial Bank of China 3 [Member]</t>
  </si>
  <si>
    <t>Loan from Industrial and Commercial Bank of China 4 [Member]</t>
  </si>
  <si>
    <t>Loan from Industrial and Commercial Bank of China 5 [Member]</t>
  </si>
  <si>
    <t>Loan from China Minsheng Bank Corporation, Linyi Branch 1 [Member]</t>
  </si>
  <si>
    <t>5.98%</t>
  </si>
  <si>
    <t>Loan from Agricultural Bank of China, Luotian Branch 1 [Member]</t>
  </si>
  <si>
    <t>5.65%</t>
  </si>
  <si>
    <t>Luotian Sanliqiao Credit Union 1 [Member]</t>
  </si>
  <si>
    <t>9.72%</t>
  </si>
  <si>
    <t>Luotian Sanliqiao Credit Union 2 [Member]</t>
  </si>
  <si>
    <t>Luotian Sanliqiao Credit Union 3 [Member]</t>
  </si>
  <si>
    <t>Bank of Ningbo 1 [Member]</t>
  </si>
  <si>
    <t>7.80%</t>
  </si>
  <si>
    <t>Hankou Bank, Guanggu Branch 1 [Member]</t>
  </si>
  <si>
    <t>6.85%</t>
  </si>
  <si>
    <t>Postal Savings Bank of China, 1 [Member]</t>
  </si>
  <si>
    <t>China Construction Bank 1 [Member]</t>
  </si>
  <si>
    <t>6.18%</t>
  </si>
  <si>
    <t>Huaxia Bank 1 [Member]</t>
  </si>
  <si>
    <t>5.66%</t>
  </si>
  <si>
    <t>City of Linyi Commercial Bank, Junan Branch 1 [Member]</t>
  </si>
  <si>
    <t>8.40%</t>
  </si>
  <si>
    <t>City of Linyi Commercial Bank, Junan Branch 2 [Member]</t>
  </si>
  <si>
    <t>Hubei Jincai Credit and Financial Services Co. Ltd. 1 [Member]</t>
  </si>
  <si>
    <t>9.00%</t>
  </si>
  <si>
    <t>Schedule of Current Portions of Notes Payable (Details) - USD ($)</t>
  </si>
  <si>
    <t>Long-term debt current portion</t>
  </si>
  <si>
    <t>Debenture issued by 5 private placement holders underwritten by Guoyuan Securities Co., Ltd. 1 [Member]</t>
  </si>
  <si>
    <t>Long-term Debt, Percentage Bearing Fixed Interest, Percentage Rate</t>
  </si>
  <si>
    <t>Debenture issued by 2 private placement holders underwritten by Daiwa SSC Securities Co. Ltd. 1 [Member]</t>
  </si>
  <si>
    <t>9.50%</t>
  </si>
  <si>
    <t>Loans from Deutsche Investitions-und Entwicklungsgesellschaft mbH (DEG) 1 [Member]</t>
  </si>
  <si>
    <t>5.51%</t>
  </si>
  <si>
    <t>Loans from Deutsche Investitions-und Entwicklungsgesellschaft mbH (DEG) 2 [Member]</t>
  </si>
  <si>
    <t>Loans from Deutsche Investitions-und Entwicklungsgesellschaft mbH (DEG) 3 [Member]</t>
  </si>
  <si>
    <t>Schedule of the Differences Between the Statutory and Effective Tax Expenses (Details) - USD ($)</t>
  </si>
  <si>
    <t>Loss attributed to U.S. operations</t>
  </si>
  <si>
    <t>Loss before tax</t>
  </si>
  <si>
    <t>PRC Statutory Tax at 25% Rate</t>
  </si>
  <si>
    <t>Income tax</t>
  </si>
  <si>
    <t>Effective Income Tax Rate Reconciliation, at Federal Statutory Income Tax Rate</t>
  </si>
  <si>
    <t>(Loss) income attributed to foreign operations</t>
  </si>
  <si>
    <t>Non-deductible GAAP expenses in the PRC</t>
  </si>
  <si>
    <t>VIRGIN ISLANDS, BRITISH</t>
  </si>
  <si>
    <t>Schedule of Per Share Effect of Tax Exemption (Details) - $ / shares</t>
  </si>
  <si>
    <t>Effect of tax exemption granted</t>
  </si>
  <si>
    <t>Weighted-Average Shares Outstanding Basic</t>
  </si>
  <si>
    <t>Per share effect</t>
  </si>
  <si>
    <t>Schedule of Difference Between the U.S. Federal Statutory Income Tax Rate and the Companys Effective Tax Rate (Details)</t>
  </si>
  <si>
    <t>Higher (lower) rates in PRC, net</t>
  </si>
  <si>
    <t>4.00%</t>
  </si>
  <si>
    <t>(10.00%)</t>
  </si>
  <si>
    <t>Non-recognized deferred tax benefits in the PRC</t>
  </si>
  <si>
    <t>(25.00%)</t>
  </si>
  <si>
    <t>(25.21%)</t>
  </si>
  <si>
    <t>The Company's effective tax rate</t>
  </si>
  <si>
    <t>(0.21%)</t>
  </si>
  <si>
    <t>Schedule of Earnings Per Share (Details) - USD ($)</t>
  </si>
  <si>
    <t>Basic and diluted (loss) earnings per share numerator:</t>
  </si>
  <si>
    <t>Loss from continuing operations attributable to common stockholders</t>
  </si>
  <si>
    <t>Income/(loss) from discontinued operations available to (attributable to) common stockholders</t>
  </si>
  <si>
    <t>Income/(loss) available to (attributable to) common stockholders</t>
  </si>
  <si>
    <t>Basic and diluted (loss) earnings per share denominator:</t>
  </si>
  <si>
    <t>Original Shares:</t>
  </si>
  <si>
    <t>Additions from Actual Events -Issuance of Common Stock</t>
  </si>
  <si>
    <t>Basic Weighted Average Shares Outstanding</t>
  </si>
  <si>
    <t>Loss per share from continuing operations - Basic and diluted</t>
  </si>
  <si>
    <t>Income/(loss) per share from discontinued operations - Basic and diluted</t>
  </si>
  <si>
    <t>Income/(loss) per share - Basic and diluted</t>
  </si>
  <si>
    <t>Weighted Average Shares Outstanding - Basic and diluted</t>
  </si>
  <si>
    <t>Schedule of Future Minimum Rental Payments for Operating Leases (Details)</t>
  </si>
  <si>
    <t>Year 1</t>
  </si>
  <si>
    <t>Year 2</t>
  </si>
  <si>
    <t>Year 3</t>
  </si>
  <si>
    <t>Year 4</t>
  </si>
  <si>
    <t>Year 5</t>
  </si>
  <si>
    <t>Thereafter</t>
  </si>
  <si>
    <t>Schedule of Other Expenses (Details) - USD ($)</t>
  </si>
  <si>
    <t>Other expense:</t>
  </si>
  <si>
    <t>Impairment of property and equipment</t>
  </si>
  <si>
    <t>Other</t>
  </si>
  <si>
    <t>Schedule of Disposal Groups, Including Discontinued Operations, Income Statement, Balance Sheet and Additional Disclosures (Details) - USD ($)</t>
  </si>
  <si>
    <t>Net loss</t>
  </si>
  <si>
    <t>Impairment of property and equipment and land use rights</t>
  </si>
  <si>
    <t>Current Assets</t>
  </si>
  <si>
    <t>Non-Current Assets</t>
  </si>
  <si>
    <t>Current Liabilities</t>
  </si>
  <si>
    <t>Discontinued Operations [Member]</t>
  </si>
  <si>
    <t>Sales</t>
  </si>
  <si>
    <t>Cost of sales</t>
  </si>
  <si>
    <t>Operating expenses</t>
  </si>
  <si>
    <t>Loss before Taxes</t>
  </si>
  <si>
    <t>Taxes</t>
  </si>
  <si>
    <t>Write-off of accounts receivable and other current assets</t>
  </si>
  <si>
    <t>Write-off of inventory</t>
  </si>
  <si>
    <t>Other Income (Expenses)</t>
  </si>
  <si>
    <t>Total Long-Term Liabilities</t>
  </si>
  <si>
    <t>Total Liabilities</t>
  </si>
  <si>
    <t>Net Assets</t>
  </si>
  <si>
    <t>Total Liabilities &amp; Net Assets</t>
  </si>
  <si>
    <t>Discontinued Operations [Member] | Land use rights [Member]</t>
  </si>
  <si>
    <t>Discontinued Operations [Member] | Software [Member]</t>
  </si>
  <si>
    <t>Discontinued Operations [Member] | Patent [Member]</t>
  </si>
  <si>
    <t>Discontinued Operations [Member] | Buildings [Member]</t>
  </si>
  <si>
    <t>Discontinued Operations [Member] | Machinery and equipment [Member]</t>
  </si>
  <si>
    <t>Discontinued Operations [Member] | Office equipment [Member]</t>
  </si>
  <si>
    <t>Discontinued Operations [Member] | Motor vehicle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_);_(&quot;€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C11" s="4" t="n">
        <v>5497765</v>
      </c>
    </row>
    <row r="12" spans="1:4">
      <c r="A12" s="3" t="s">
        <v>22</v>
      </c>
      <c r="B12" s="3" t="s">
        <v>23</v>
      </c>
    </row>
    <row r="13" spans="1:4">
      <c r="A13" s="3" t="s">
        <v>24</v>
      </c>
      <c r="B13" s="3" t="s">
        <v>25</v>
      </c>
    </row>
    <row r="14" spans="1:4">
      <c r="A14" s="3" t="s">
        <v>26</v>
      </c>
      <c r="B14" s="3" t="s">
        <v>25</v>
      </c>
    </row>
    <row r="15" spans="1:4">
      <c r="A15" s="3" t="s">
        <v>27</v>
      </c>
      <c r="D15" s="5" t="n">
        <v>10513378</v>
      </c>
    </row>
    <row r="16" spans="1:4">
      <c r="A16" s="3" t="s">
        <v>28</v>
      </c>
      <c r="B16" s="3" t="s">
        <v>29</v>
      </c>
    </row>
    <row r="17" spans="1:4">
      <c r="A17" s="3" t="s">
        <v>30</v>
      </c>
      <c r="B17" s="3" t="s">
        <v>31</v>
      </c>
    </row>
    <row r="18" spans="1:4">
      <c r="A18" s="3" t="s">
        <v>32</v>
      </c>
      <c r="B18" s="3" t="s">
        <v>8</v>
      </c>
    </row>
    <row r="19" spans="1:4">
      <c r="A19" s="3" t="s">
        <v>33</v>
      </c>
      <c r="B19" s="3" t="s">
        <v>34</v>
      </c>
    </row>
    <row r="20" spans="1:4">
      <c r="A20" s="3" t="s">
        <v>35</v>
      </c>
      <c r="B20" s="3"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2</v>
      </c>
      <c r="B3" s="3"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42</v>
      </c>
      <c r="B1" s="2" t="s">
        <v>1</v>
      </c>
    </row>
    <row r="2" spans="1:2">
      <c r="B2" s="2" t="s">
        <v>2</v>
      </c>
    </row>
    <row r="3" spans="1:2">
      <c r="A3" s="3" t="s">
        <v>194</v>
      </c>
      <c r="B3" s="3"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6" t="s">
        <v>197</v>
      </c>
    </row>
    <row r="4" spans="1:2">
      <c r="A4" s="3" t="s">
        <v>198</v>
      </c>
      <c r="B4" s="3"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c r="B3" s="3"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204</v>
      </c>
      <c r="B3" s="3"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06</v>
      </c>
      <c r="B1" s="2" t="s">
        <v>1</v>
      </c>
    </row>
    <row r="2" spans="1:2">
      <c r="B2" s="2" t="s">
        <v>2</v>
      </c>
    </row>
    <row r="3" spans="1:2">
      <c r="A3" s="3" t="s">
        <v>207</v>
      </c>
      <c r="B3" s="3"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209</v>
      </c>
      <c r="B1" s="2" t="s">
        <v>1</v>
      </c>
    </row>
    <row r="2" spans="1:2">
      <c r="B2" s="2" t="s">
        <v>2</v>
      </c>
    </row>
    <row r="3" spans="1:2">
      <c r="A3" s="3" t="s">
        <v>210</v>
      </c>
      <c r="B3" s="3"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12</v>
      </c>
      <c r="B1" s="2" t="s">
        <v>1</v>
      </c>
    </row>
    <row r="2" spans="1:2">
      <c r="B2" s="2" t="s">
        <v>2</v>
      </c>
    </row>
    <row r="3" spans="1:2">
      <c r="A3" s="3" t="s">
        <v>213</v>
      </c>
      <c r="B3" s="3"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15</v>
      </c>
      <c r="B1" s="2" t="s">
        <v>1</v>
      </c>
    </row>
    <row r="2" spans="1:2">
      <c r="B2" s="2" t="s">
        <v>2</v>
      </c>
    </row>
    <row r="3" spans="1:2">
      <c r="A3" s="3" t="s">
        <v>216</v>
      </c>
      <c r="B3" s="3"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2</v>
      </c>
    </row>
    <row r="3" spans="1:2">
      <c r="A3" s="3" t="s">
        <v>219</v>
      </c>
      <c r="B3" s="3"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6" t="s">
        <v>38</v>
      </c>
    </row>
    <row r="3" spans="1:3">
      <c r="A3" s="3" t="s">
        <v>39</v>
      </c>
      <c r="B3" s="5" t="n">
        <v>1062643</v>
      </c>
      <c r="C3" s="5" t="n">
        <v>89212</v>
      </c>
    </row>
    <row r="4" spans="1:3">
      <c r="A4" s="3" t="s">
        <v>40</v>
      </c>
      <c r="C4" s="4" t="n">
        <v>85493</v>
      </c>
    </row>
    <row r="5" spans="1:3">
      <c r="A5" s="3" t="s">
        <v>41</v>
      </c>
      <c r="B5" s="4" t="n">
        <v>6528072</v>
      </c>
      <c r="C5" s="4" t="n">
        <v>729919</v>
      </c>
    </row>
    <row r="6" spans="1:3">
      <c r="A6" s="3" t="s">
        <v>42</v>
      </c>
      <c r="B6" s="4" t="n">
        <v>0</v>
      </c>
      <c r="C6" s="4" t="n">
        <v>10593403</v>
      </c>
    </row>
    <row r="7" spans="1:3">
      <c r="A7" s="3" t="s">
        <v>43</v>
      </c>
      <c r="B7" s="4" t="n">
        <v>7381785</v>
      </c>
      <c r="C7" s="4" t="n">
        <v>3129435</v>
      </c>
    </row>
    <row r="8" spans="1:3">
      <c r="A8" s="3" t="s">
        <v>44</v>
      </c>
      <c r="B8" s="4" t="n">
        <v>16316</v>
      </c>
      <c r="C8" s="4" t="n">
        <v>1612682</v>
      </c>
    </row>
    <row r="9" spans="1:3">
      <c r="A9" s="3" t="s">
        <v>45</v>
      </c>
      <c r="B9" s="4" t="n">
        <v>2208</v>
      </c>
    </row>
    <row r="10" spans="1:3">
      <c r="A10" s="3" t="s">
        <v>46</v>
      </c>
      <c r="C10" s="4" t="n">
        <v>790550</v>
      </c>
    </row>
    <row r="11" spans="1:3">
      <c r="A11" s="3" t="s">
        <v>47</v>
      </c>
      <c r="B11" s="4" t="n">
        <v>14991024</v>
      </c>
      <c r="C11" s="4" t="n">
        <v>16941482</v>
      </c>
    </row>
    <row r="12" spans="1:3">
      <c r="A12" s="6" t="s">
        <v>48</v>
      </c>
    </row>
    <row r="13" spans="1:3">
      <c r="A13" s="3" t="s">
        <v>49</v>
      </c>
      <c r="B13" s="4" t="n">
        <v>0</v>
      </c>
      <c r="C13" s="4" t="n">
        <v>0</v>
      </c>
    </row>
    <row r="14" spans="1:3">
      <c r="A14" s="3" t="s">
        <v>50</v>
      </c>
      <c r="B14" s="4" t="n">
        <v>1371518</v>
      </c>
      <c r="C14" s="4" t="n">
        <v>36663290</v>
      </c>
    </row>
    <row r="15" spans="1:3">
      <c r="A15" s="3" t="s">
        <v>51</v>
      </c>
      <c r="B15" s="4" t="n">
        <v>0</v>
      </c>
      <c r="C15" s="4" t="n">
        <v>13167870</v>
      </c>
    </row>
    <row r="16" spans="1:3">
      <c r="A16" s="3" t="s">
        <v>52</v>
      </c>
      <c r="B16" s="4" t="n">
        <v>846441</v>
      </c>
      <c r="C16" s="4" t="n">
        <v>819301</v>
      </c>
    </row>
    <row r="17" spans="1:3">
      <c r="A17" s="3" t="s">
        <v>53</v>
      </c>
      <c r="B17" s="4" t="n">
        <v>1477</v>
      </c>
      <c r="C17" s="4" t="n">
        <v>0</v>
      </c>
    </row>
    <row r="18" spans="1:3">
      <c r="A18" s="3" t="s">
        <v>54</v>
      </c>
      <c r="B18" s="4" t="n">
        <v>0</v>
      </c>
      <c r="C18" s="4" t="n">
        <v>896099</v>
      </c>
    </row>
    <row r="19" spans="1:3">
      <c r="A19" s="3" t="s">
        <v>55</v>
      </c>
      <c r="B19" s="4" t="n">
        <v>17210460</v>
      </c>
      <c r="C19" s="4" t="n">
        <v>68488042</v>
      </c>
    </row>
    <row r="20" spans="1:3">
      <c r="A20" s="6" t="s">
        <v>56</v>
      </c>
    </row>
    <row r="21" spans="1:3">
      <c r="A21" s="3" t="s">
        <v>57</v>
      </c>
      <c r="B21" s="4" t="n">
        <v>0</v>
      </c>
      <c r="C21" s="4" t="n">
        <v>23773780</v>
      </c>
    </row>
    <row r="22" spans="1:3">
      <c r="A22" s="3" t="s">
        <v>58</v>
      </c>
      <c r="B22" s="4" t="n">
        <v>0</v>
      </c>
      <c r="C22" s="4" t="n">
        <v>30511656</v>
      </c>
    </row>
    <row r="23" spans="1:3">
      <c r="A23" s="3" t="s">
        <v>59</v>
      </c>
      <c r="C23" s="4" t="n">
        <v>1074829</v>
      </c>
    </row>
    <row r="24" spans="1:3">
      <c r="A24" s="3" t="s">
        <v>60</v>
      </c>
      <c r="B24" s="4" t="n">
        <v>579228</v>
      </c>
      <c r="C24" s="4" t="n">
        <v>4150604</v>
      </c>
    </row>
    <row r="25" spans="1:3">
      <c r="A25" s="3" t="s">
        <v>61</v>
      </c>
      <c r="B25" s="4" t="n">
        <v>155135</v>
      </c>
      <c r="C25" s="4" t="n">
        <v>355142</v>
      </c>
    </row>
    <row r="26" spans="1:3">
      <c r="A26" s="3" t="s">
        <v>62</v>
      </c>
      <c r="B26" s="4" t="n">
        <v>496799</v>
      </c>
      <c r="C26" s="4" t="n">
        <v>9317038</v>
      </c>
    </row>
    <row r="27" spans="1:3">
      <c r="A27" s="3" t="s">
        <v>63</v>
      </c>
      <c r="B27" s="4" t="n">
        <v>3499</v>
      </c>
      <c r="C27" s="4" t="n">
        <v>485295</v>
      </c>
    </row>
    <row r="28" spans="1:3">
      <c r="A28" s="3" t="s">
        <v>64</v>
      </c>
      <c r="B28" s="4" t="n">
        <v>78656</v>
      </c>
    </row>
    <row r="29" spans="1:3">
      <c r="A29" s="3" t="s">
        <v>65</v>
      </c>
      <c r="B29" s="4" t="n">
        <v>8607813</v>
      </c>
      <c r="C29" s="4" t="n">
        <v>9610994</v>
      </c>
    </row>
    <row r="30" spans="1:3">
      <c r="A30" s="3" t="s">
        <v>66</v>
      </c>
      <c r="B30" s="4" t="n">
        <v>9921130</v>
      </c>
      <c r="C30" s="4" t="n">
        <v>79279338</v>
      </c>
    </row>
    <row r="31" spans="1:3">
      <c r="A31" s="6" t="s">
        <v>67</v>
      </c>
    </row>
    <row r="32" spans="1:3">
      <c r="A32" s="3" t="s">
        <v>68</v>
      </c>
      <c r="B32" s="3" t="s">
        <v>69</v>
      </c>
      <c r="C32" s="3" t="s">
        <v>69</v>
      </c>
    </row>
    <row r="33" spans="1:3">
      <c r="A33" s="3" t="s">
        <v>70</v>
      </c>
      <c r="B33" s="4" t="n">
        <v>5498</v>
      </c>
      <c r="C33" s="4" t="n">
        <v>1531</v>
      </c>
    </row>
    <row r="34" spans="1:3">
      <c r="A34" s="3" t="s">
        <v>71</v>
      </c>
      <c r="B34" s="4" t="n">
        <v>74739031</v>
      </c>
      <c r="C34" s="4" t="n">
        <v>57888993</v>
      </c>
    </row>
    <row r="35" spans="1:3">
      <c r="A35" s="3" t="s">
        <v>72</v>
      </c>
      <c r="B35" s="4" t="n">
        <v>2810953</v>
      </c>
      <c r="C35" s="4" t="n">
        <v>25103354</v>
      </c>
    </row>
    <row r="36" spans="1:3">
      <c r="A36" s="3" t="s">
        <v>73</v>
      </c>
      <c r="B36" s="4" t="n">
        <v>-79038883</v>
      </c>
      <c r="C36" s="4" t="n">
        <v>-99628547</v>
      </c>
    </row>
    <row r="37" spans="1:3">
      <c r="A37" s="3" t="s">
        <v>74</v>
      </c>
      <c r="B37" s="4" t="n">
        <v>9792283</v>
      </c>
      <c r="C37" s="4" t="n">
        <v>13588726</v>
      </c>
    </row>
    <row r="38" spans="1:3">
      <c r="A38" s="3" t="s">
        <v>75</v>
      </c>
      <c r="B38" s="4" t="n">
        <v>-1019552</v>
      </c>
      <c r="C38" s="4" t="n">
        <v>-7745353</v>
      </c>
    </row>
    <row r="39" spans="1:3">
      <c r="A39" s="3" t="s">
        <v>76</v>
      </c>
      <c r="B39" s="4" t="n">
        <v>7289330</v>
      </c>
      <c r="C39" s="4" t="n">
        <v>-10791296</v>
      </c>
    </row>
    <row r="40" spans="1:3">
      <c r="A40" s="3" t="s">
        <v>77</v>
      </c>
      <c r="B40" s="5" t="n">
        <v>17210460</v>
      </c>
      <c r="C40" s="5" t="n">
        <v>684880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222</v>
      </c>
      <c r="B3" s="3"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224</v>
      </c>
      <c r="B1" s="2" t="s">
        <v>1</v>
      </c>
    </row>
    <row r="2" spans="1:2">
      <c r="B2" s="2" t="s">
        <v>2</v>
      </c>
    </row>
    <row r="3" spans="1:2">
      <c r="A3" s="3" t="s">
        <v>225</v>
      </c>
      <c r="B3" s="3"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228</v>
      </c>
      <c r="B3" s="3"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30</v>
      </c>
      <c r="B1" s="2" t="s">
        <v>1</v>
      </c>
    </row>
    <row r="2" spans="1:2">
      <c r="B2" s="2" t="s">
        <v>2</v>
      </c>
    </row>
    <row r="3" spans="1:2">
      <c r="A3" s="3" t="s">
        <v>231</v>
      </c>
      <c r="B3" s="3"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34</v>
      </c>
      <c r="B3" s="3"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5"/>
    <col customWidth="1" max="2" min="2" width="80"/>
  </cols>
  <sheetData>
    <row r="1" spans="1:2">
      <c r="A1" s="1" t="s">
        <v>236</v>
      </c>
      <c r="B1" s="2" t="s">
        <v>1</v>
      </c>
    </row>
    <row r="2" spans="1:2">
      <c r="B2" s="2" t="s">
        <v>2</v>
      </c>
    </row>
    <row r="3" spans="1:2">
      <c r="A3" s="3" t="s">
        <v>237</v>
      </c>
      <c r="B3" s="3" t="s">
        <v>238</v>
      </c>
    </row>
    <row r="4" spans="1:2">
      <c r="A4" s="3" t="s">
        <v>239</v>
      </c>
      <c r="B4" s="3" t="s">
        <v>240</v>
      </c>
    </row>
    <row r="5" spans="1:2">
      <c r="A5" s="3" t="s">
        <v>241</v>
      </c>
      <c r="B5" s="3" t="s">
        <v>242</v>
      </c>
    </row>
    <row r="6" spans="1:2">
      <c r="A6" s="3" t="s">
        <v>243</v>
      </c>
      <c r="B6" s="3" t="s">
        <v>244</v>
      </c>
    </row>
    <row r="7" spans="1:2">
      <c r="A7" s="3" t="s">
        <v>245</v>
      </c>
      <c r="B7" s="3" t="s">
        <v>246</v>
      </c>
    </row>
    <row r="8" spans="1:2">
      <c r="A8" s="3" t="s">
        <v>247</v>
      </c>
      <c r="B8" s="3" t="s">
        <v>248</v>
      </c>
    </row>
    <row r="9" spans="1:2">
      <c r="A9" s="3" t="s">
        <v>249</v>
      </c>
      <c r="B9" s="3" t="s">
        <v>250</v>
      </c>
    </row>
    <row r="10" spans="1:2">
      <c r="A10" s="3" t="s">
        <v>251</v>
      </c>
      <c r="B10" s="3" t="s">
        <v>252</v>
      </c>
    </row>
    <row r="11" spans="1:2">
      <c r="A11" s="3" t="s">
        <v>253</v>
      </c>
      <c r="B11" s="3" t="s">
        <v>254</v>
      </c>
    </row>
    <row r="12" spans="1:2">
      <c r="A12" s="3" t="s">
        <v>255</v>
      </c>
      <c r="B12" s="3" t="s">
        <v>256</v>
      </c>
    </row>
    <row r="13" spans="1:2">
      <c r="A13" s="3" t="s">
        <v>257</v>
      </c>
      <c r="B13" s="3" t="s">
        <v>258</v>
      </c>
    </row>
    <row r="14" spans="1:2">
      <c r="A14" s="3" t="s">
        <v>259</v>
      </c>
      <c r="B14" s="3" t="s">
        <v>260</v>
      </c>
    </row>
    <row r="15" spans="1:2">
      <c r="A15" s="3" t="s">
        <v>261</v>
      </c>
      <c r="B15" s="3" t="s">
        <v>262</v>
      </c>
    </row>
    <row r="16" spans="1:2">
      <c r="A16" s="3" t="s">
        <v>263</v>
      </c>
      <c r="B16" s="3" t="s">
        <v>264</v>
      </c>
    </row>
    <row r="17" spans="1:2">
      <c r="A17" s="3" t="s">
        <v>265</v>
      </c>
      <c r="B17" s="3" t="s">
        <v>266</v>
      </c>
    </row>
    <row r="18" spans="1:2">
      <c r="A18" s="3" t="s">
        <v>267</v>
      </c>
      <c r="B18" s="3" t="s">
        <v>268</v>
      </c>
    </row>
    <row r="19" spans="1:2">
      <c r="A19" s="3" t="s">
        <v>269</v>
      </c>
      <c r="B19" s="3" t="s">
        <v>270</v>
      </c>
    </row>
    <row r="20" spans="1:2">
      <c r="A20" s="3" t="s">
        <v>271</v>
      </c>
      <c r="B20" s="3" t="s">
        <v>272</v>
      </c>
    </row>
    <row r="21" spans="1:2">
      <c r="A21" s="3" t="s">
        <v>273</v>
      </c>
      <c r="B21" s="3" t="s">
        <v>274</v>
      </c>
    </row>
    <row r="22" spans="1:2">
      <c r="A22" s="3" t="s">
        <v>275</v>
      </c>
      <c r="B22" s="3" t="s">
        <v>276</v>
      </c>
    </row>
    <row r="23" spans="1:2">
      <c r="A23" s="3" t="s">
        <v>277</v>
      </c>
      <c r="B23" s="3" t="s">
        <v>278</v>
      </c>
    </row>
    <row r="24" spans="1:2">
      <c r="A24" s="3" t="s">
        <v>279</v>
      </c>
      <c r="B24" s="3" t="s">
        <v>280</v>
      </c>
    </row>
    <row r="25" spans="1:2">
      <c r="A25" s="3" t="s">
        <v>281</v>
      </c>
      <c r="B25" s="3" t="s">
        <v>282</v>
      </c>
    </row>
    <row r="26" spans="1:2">
      <c r="A26" s="3" t="s">
        <v>283</v>
      </c>
      <c r="B26" s="3" t="s">
        <v>284</v>
      </c>
    </row>
    <row r="27" spans="1:2">
      <c r="A27" s="3" t="s">
        <v>285</v>
      </c>
      <c r="B27" s="3" t="s">
        <v>286</v>
      </c>
    </row>
    <row r="28" spans="1:2">
      <c r="A28" s="3" t="s">
        <v>287</v>
      </c>
      <c r="B28" s="3" t="s">
        <v>288</v>
      </c>
    </row>
    <row r="29" spans="1:2">
      <c r="A29" s="3" t="s">
        <v>289</v>
      </c>
      <c r="B29" s="3"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91</v>
      </c>
      <c r="B1" s="2" t="s">
        <v>1</v>
      </c>
    </row>
    <row r="2" spans="1:2">
      <c r="B2" s="2" t="s">
        <v>2</v>
      </c>
    </row>
    <row r="3" spans="1:2">
      <c r="A3" s="3" t="s">
        <v>292</v>
      </c>
      <c r="B3" s="3" t="s">
        <v>293</v>
      </c>
    </row>
    <row r="4" spans="1:2">
      <c r="A4" s="3" t="s">
        <v>294</v>
      </c>
      <c r="B4" s="3" t="s">
        <v>295</v>
      </c>
    </row>
    <row r="5" spans="1:2">
      <c r="A5" s="3" t="s">
        <v>296</v>
      </c>
      <c r="B5" s="3" t="s">
        <v>297</v>
      </c>
    </row>
    <row r="6" spans="1:2">
      <c r="A6" s="3" t="s">
        <v>298</v>
      </c>
      <c r="B6" s="3"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80"/>
  </cols>
  <sheetData>
    <row r="1" spans="1:2">
      <c r="A1" s="1" t="s">
        <v>300</v>
      </c>
      <c r="B1" s="2" t="s">
        <v>1</v>
      </c>
    </row>
    <row r="2" spans="1:2">
      <c r="B2" s="2" t="s">
        <v>2</v>
      </c>
    </row>
    <row r="3" spans="1:2">
      <c r="A3" s="3" t="s">
        <v>301</v>
      </c>
      <c r="B3" s="3"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303</v>
      </c>
      <c r="B1" s="2" t="s">
        <v>1</v>
      </c>
    </row>
    <row r="2" spans="1:2">
      <c r="B2" s="2" t="s">
        <v>2</v>
      </c>
    </row>
    <row r="3" spans="1:2">
      <c r="A3" s="3" t="s">
        <v>304</v>
      </c>
      <c r="B3" s="3"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306</v>
      </c>
      <c r="B1" s="2" t="s">
        <v>1</v>
      </c>
    </row>
    <row r="2" spans="1:2">
      <c r="B2" s="2" t="s">
        <v>2</v>
      </c>
    </row>
    <row r="3" spans="1:2">
      <c r="A3" s="3" t="s">
        <v>307</v>
      </c>
      <c r="B3" s="3"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8</v>
      </c>
      <c r="B1" s="2" t="s">
        <v>2</v>
      </c>
      <c r="C1" s="2" t="s">
        <v>37</v>
      </c>
    </row>
    <row r="2" spans="1:3">
      <c r="A2" s="3" t="s">
        <v>79</v>
      </c>
      <c r="B2" s="7" t="n">
        <v>0.001</v>
      </c>
      <c r="C2" s="7" t="n">
        <v>0.001</v>
      </c>
    </row>
    <row r="3" spans="1:3">
      <c r="A3" s="3" t="s">
        <v>80</v>
      </c>
      <c r="B3" s="4" t="n">
        <v>5000000</v>
      </c>
      <c r="C3" s="4" t="n">
        <v>5000000</v>
      </c>
    </row>
    <row r="4" spans="1:3">
      <c r="A4" s="3" t="s">
        <v>81</v>
      </c>
      <c r="B4" s="4" t="n">
        <v>0</v>
      </c>
      <c r="C4" s="4" t="n">
        <v>0</v>
      </c>
    </row>
    <row r="5" spans="1:3">
      <c r="A5" s="3" t="s">
        <v>82</v>
      </c>
      <c r="B5" s="4" t="n">
        <v>0</v>
      </c>
      <c r="C5" s="4" t="n">
        <v>0</v>
      </c>
    </row>
    <row r="6" spans="1:3">
      <c r="A6" s="3" t="s">
        <v>83</v>
      </c>
      <c r="B6" s="7" t="n">
        <v>0.001</v>
      </c>
      <c r="C6" s="7" t="n">
        <v>0.001</v>
      </c>
    </row>
    <row r="7" spans="1:3">
      <c r="A7" s="3" t="s">
        <v>84</v>
      </c>
      <c r="B7" s="4" t="n">
        <v>200000000</v>
      </c>
      <c r="C7" s="4" t="n">
        <v>200000000</v>
      </c>
    </row>
    <row r="8" spans="1:3">
      <c r="A8" s="3" t="s">
        <v>85</v>
      </c>
      <c r="B8" s="4" t="n">
        <v>5497765</v>
      </c>
      <c r="C8" s="4" t="n">
        <v>1530980</v>
      </c>
    </row>
    <row r="9" spans="1:3">
      <c r="A9" s="3" t="s">
        <v>86</v>
      </c>
      <c r="B9" s="4" t="n">
        <v>5497765</v>
      </c>
      <c r="C9" s="4" t="n">
        <v>15309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309</v>
      </c>
      <c r="B1" s="2" t="s">
        <v>1</v>
      </c>
    </row>
    <row r="2" spans="1:2">
      <c r="B2" s="2" t="s">
        <v>2</v>
      </c>
    </row>
    <row r="3" spans="1:2">
      <c r="A3" s="3" t="s">
        <v>310</v>
      </c>
      <c r="B3" s="3"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312</v>
      </c>
      <c r="B1" s="2" t="s">
        <v>1</v>
      </c>
    </row>
    <row r="2" spans="1:2">
      <c r="B2" s="2" t="s">
        <v>2</v>
      </c>
    </row>
    <row r="3" spans="1:2">
      <c r="A3" s="3" t="s">
        <v>313</v>
      </c>
      <c r="B3" s="3"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80"/>
  </cols>
  <sheetData>
    <row r="1" spans="1:2">
      <c r="A1" s="1" t="s">
        <v>315</v>
      </c>
      <c r="B1" s="2" t="s">
        <v>1</v>
      </c>
    </row>
    <row r="2" spans="1:2">
      <c r="B2" s="2" t="s">
        <v>2</v>
      </c>
    </row>
    <row r="3" spans="1:2">
      <c r="A3" s="3" t="s">
        <v>316</v>
      </c>
      <c r="B3" s="3"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319</v>
      </c>
      <c r="B3" s="3" t="s">
        <v>320</v>
      </c>
    </row>
    <row r="4" spans="1:2">
      <c r="A4" s="3" t="s">
        <v>321</v>
      </c>
      <c r="B4" s="3"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323</v>
      </c>
      <c r="B1" s="2" t="s">
        <v>1</v>
      </c>
    </row>
    <row r="2" spans="1:2">
      <c r="B2" s="2" t="s">
        <v>2</v>
      </c>
    </row>
    <row r="3" spans="1:2">
      <c r="A3" s="3" t="s">
        <v>324</v>
      </c>
      <c r="B3" s="3"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327</v>
      </c>
      <c r="B3" s="3" t="s">
        <v>328</v>
      </c>
    </row>
    <row r="4" spans="1:2">
      <c r="A4" s="3" t="s">
        <v>329</v>
      </c>
      <c r="B4" s="3"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80"/>
  </cols>
  <sheetData>
    <row r="1" spans="1:2">
      <c r="A1" s="1" t="s">
        <v>331</v>
      </c>
      <c r="B1" s="2" t="s">
        <v>1</v>
      </c>
    </row>
    <row r="2" spans="1:2">
      <c r="B2" s="2" t="s">
        <v>2</v>
      </c>
    </row>
    <row r="3" spans="1:2">
      <c r="A3" s="3" t="s">
        <v>332</v>
      </c>
      <c r="B3" s="3"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335</v>
      </c>
      <c r="B3" s="3"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5"/>
    <col customWidth="1" max="2" min="2" width="16"/>
  </cols>
  <sheetData>
    <row r="1" spans="1:2">
      <c r="A1" s="1" t="s">
        <v>337</v>
      </c>
      <c r="B1" s="2" t="s">
        <v>1</v>
      </c>
    </row>
    <row r="2" spans="1:2">
      <c r="B2" s="2" t="s">
        <v>2</v>
      </c>
    </row>
    <row r="3" spans="1:2">
      <c r="A3" s="3" t="s">
        <v>338</v>
      </c>
      <c r="B3" s="3" t="s">
        <v>339</v>
      </c>
    </row>
    <row r="4" spans="1:2">
      <c r="A4" s="3" t="s">
        <v>340</v>
      </c>
    </row>
    <row r="5" spans="1:2">
      <c r="A5" s="3" t="s">
        <v>341</v>
      </c>
      <c r="B5" s="3" t="s">
        <v>342</v>
      </c>
    </row>
    <row r="6" spans="1:2">
      <c r="A6" s="3" t="s">
        <v>343</v>
      </c>
      <c r="B6" s="3" t="s">
        <v>344</v>
      </c>
    </row>
    <row r="7" spans="1:2">
      <c r="A7" s="3" t="s">
        <v>345</v>
      </c>
    </row>
    <row r="8" spans="1:2">
      <c r="A8" s="3" t="s">
        <v>341</v>
      </c>
      <c r="B8" s="3" t="s">
        <v>344</v>
      </c>
    </row>
    <row r="9" spans="1:2">
      <c r="A9" s="3" t="s">
        <v>343</v>
      </c>
      <c r="B9" s="3" t="s">
        <v>346</v>
      </c>
    </row>
    <row r="10" spans="1:2">
      <c r="A10" s="3" t="s">
        <v>347</v>
      </c>
    </row>
    <row r="11" spans="1:2">
      <c r="A11" s="3" t="s">
        <v>338</v>
      </c>
      <c r="B11" s="3" t="s">
        <v>348</v>
      </c>
    </row>
    <row r="12" spans="1:2">
      <c r="A12" s="3" t="s">
        <v>349</v>
      </c>
    </row>
    <row r="13" spans="1:2">
      <c r="A13" s="3" t="s">
        <v>338</v>
      </c>
      <c r="B13" s="3"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350</v>
      </c>
      <c r="B1" s="2" t="s">
        <v>1</v>
      </c>
    </row>
    <row r="2" spans="1:2">
      <c r="B2" s="2" t="s">
        <v>351</v>
      </c>
    </row>
    <row r="3" spans="1:2">
      <c r="A3" s="3" t="s">
        <v>352</v>
      </c>
      <c r="B3" s="3" t="s">
        <v>353</v>
      </c>
    </row>
    <row r="4" spans="1:2">
      <c r="A4" s="3" t="s">
        <v>354</v>
      </c>
      <c r="B4" s="5" t="n">
        <v>9751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v>
      </c>
      <c r="B1" s="2" t="s">
        <v>1</v>
      </c>
    </row>
    <row r="2" spans="1:3">
      <c r="B2" s="2" t="s">
        <v>2</v>
      </c>
      <c r="C2" s="2" t="s">
        <v>37</v>
      </c>
    </row>
    <row r="3" spans="1:3">
      <c r="A3" s="3" t="s">
        <v>88</v>
      </c>
      <c r="B3" s="5" t="n">
        <v>6828887</v>
      </c>
      <c r="C3" s="5" t="n">
        <v>5109998</v>
      </c>
    </row>
    <row r="4" spans="1:3">
      <c r="A4" s="3" t="s">
        <v>89</v>
      </c>
      <c r="B4" s="4" t="n">
        <v>6524228</v>
      </c>
      <c r="C4" s="4" t="n">
        <v>5464979</v>
      </c>
    </row>
    <row r="5" spans="1:3">
      <c r="A5" s="3" t="s">
        <v>90</v>
      </c>
      <c r="B5" s="4" t="n">
        <v>304659</v>
      </c>
      <c r="C5" s="4" t="n">
        <v>-354981</v>
      </c>
    </row>
    <row r="6" spans="1:3">
      <c r="A6" s="6" t="s">
        <v>91</v>
      </c>
    </row>
    <row r="7" spans="1:3">
      <c r="A7" s="3" t="s">
        <v>92</v>
      </c>
      <c r="B7" s="4" t="n">
        <v>14409</v>
      </c>
      <c r="C7" s="4" t="n">
        <v>431921</v>
      </c>
    </row>
    <row r="8" spans="1:3">
      <c r="A8" s="3" t="s">
        <v>93</v>
      </c>
      <c r="B8" s="4" t="n">
        <v>874675</v>
      </c>
      <c r="C8" s="4" t="n">
        <v>40566439</v>
      </c>
    </row>
    <row r="9" spans="1:3">
      <c r="A9" s="3" t="s">
        <v>94</v>
      </c>
      <c r="B9" s="4" t="n">
        <v>889084</v>
      </c>
      <c r="C9" s="4" t="n">
        <v>40998360</v>
      </c>
    </row>
    <row r="10" spans="1:3">
      <c r="A10" s="3" t="s">
        <v>95</v>
      </c>
      <c r="B10" s="4" t="n">
        <v>-584425</v>
      </c>
      <c r="C10" s="4" t="n">
        <v>-41353341</v>
      </c>
    </row>
    <row r="11" spans="1:3">
      <c r="A11" s="6" t="s">
        <v>96</v>
      </c>
    </row>
    <row r="12" spans="1:3">
      <c r="A12" s="3" t="s">
        <v>97</v>
      </c>
      <c r="B12" s="4" t="n">
        <v>369</v>
      </c>
    </row>
    <row r="13" spans="1:3">
      <c r="A13" s="3" t="s">
        <v>98</v>
      </c>
      <c r="B13" s="4" t="n">
        <v>-13</v>
      </c>
      <c r="C13" s="4" t="n">
        <v>-4076495</v>
      </c>
    </row>
    <row r="14" spans="1:3">
      <c r="A14" s="3" t="s">
        <v>99</v>
      </c>
      <c r="B14" s="4" t="n">
        <v>11877</v>
      </c>
      <c r="C14" s="4" t="n">
        <v>739725</v>
      </c>
    </row>
    <row r="15" spans="1:3">
      <c r="A15" s="3" t="s">
        <v>100</v>
      </c>
      <c r="B15" s="4" t="n">
        <v>-227</v>
      </c>
      <c r="C15" s="4" t="n">
        <v>-2500799</v>
      </c>
    </row>
    <row r="16" spans="1:3">
      <c r="A16" s="3" t="s">
        <v>101</v>
      </c>
      <c r="B16" s="4" t="n">
        <v>423338</v>
      </c>
      <c r="C16" s="4" t="n">
        <v>0</v>
      </c>
    </row>
    <row r="17" spans="1:3">
      <c r="A17" s="3" t="s">
        <v>102</v>
      </c>
      <c r="B17" s="4" t="n">
        <v>435344</v>
      </c>
      <c r="C17" s="4" t="n">
        <v>-5837569</v>
      </c>
    </row>
    <row r="18" spans="1:3">
      <c r="A18" s="3" t="s">
        <v>103</v>
      </c>
      <c r="B18" s="4" t="n">
        <v>-149081</v>
      </c>
      <c r="C18" s="4" t="n">
        <v>-47190910</v>
      </c>
    </row>
    <row r="19" spans="1:3">
      <c r="A19" s="3" t="s">
        <v>104</v>
      </c>
      <c r="B19" s="4" t="n">
        <v>164384</v>
      </c>
      <c r="C19" s="4" t="n">
        <v>161192</v>
      </c>
    </row>
    <row r="20" spans="1:3">
      <c r="A20" s="3" t="s">
        <v>105</v>
      </c>
      <c r="B20" s="4" t="n">
        <v>-313465</v>
      </c>
      <c r="C20" s="4" t="n">
        <v>-47352102</v>
      </c>
    </row>
    <row r="21" spans="1:3">
      <c r="A21" s="6" t="s">
        <v>106</v>
      </c>
    </row>
    <row r="22" spans="1:3">
      <c r="A22" s="3" t="s">
        <v>107</v>
      </c>
      <c r="B22" s="4" t="n">
        <v>-24049343</v>
      </c>
      <c r="C22" s="4" t="n">
        <v>-30953252</v>
      </c>
    </row>
    <row r="23" spans="1:3">
      <c r="A23" s="3" t="s">
        <v>108</v>
      </c>
      <c r="B23" s="4" t="n">
        <v>41194029</v>
      </c>
      <c r="C23" s="4" t="n">
        <v>0</v>
      </c>
    </row>
    <row r="24" spans="1:3">
      <c r="A24" s="3" t="s">
        <v>109</v>
      </c>
      <c r="B24" s="4" t="n">
        <v>17144686</v>
      </c>
      <c r="C24" s="4" t="n">
        <v>-30953252</v>
      </c>
    </row>
    <row r="25" spans="1:3">
      <c r="A25" s="3" t="s">
        <v>110</v>
      </c>
      <c r="B25" s="4" t="n">
        <v>16831221</v>
      </c>
      <c r="C25" s="4" t="n">
        <v>-78305354</v>
      </c>
    </row>
    <row r="26" spans="1:3">
      <c r="A26" s="6" t="s">
        <v>111</v>
      </c>
    </row>
    <row r="27" spans="1:3">
      <c r="A27" s="3" t="s">
        <v>112</v>
      </c>
      <c r="B27" s="4" t="n">
        <v>20589664</v>
      </c>
      <c r="C27" s="4" t="n">
        <v>-63232092</v>
      </c>
    </row>
    <row r="28" spans="1:3">
      <c r="A28" s="3" t="s">
        <v>113</v>
      </c>
      <c r="B28" s="4" t="n">
        <v>-3758443</v>
      </c>
      <c r="C28" s="4" t="n">
        <v>-15073262</v>
      </c>
    </row>
    <row r="29" spans="1:3">
      <c r="A29" s="6" t="s">
        <v>114</v>
      </c>
    </row>
    <row r="30" spans="1:3">
      <c r="A30" s="3" t="s">
        <v>115</v>
      </c>
      <c r="B30" s="4" t="n">
        <v>-3796445</v>
      </c>
      <c r="C30" s="4" t="n">
        <v>1417720</v>
      </c>
    </row>
    <row r="31" spans="1:3">
      <c r="A31" s="3" t="s">
        <v>116</v>
      </c>
      <c r="B31" s="5" t="n">
        <v>13034776</v>
      </c>
      <c r="C31" s="5" t="n">
        <v>-76887634</v>
      </c>
    </row>
    <row r="32" spans="1:3">
      <c r="A32" s="6" t="s">
        <v>117</v>
      </c>
    </row>
    <row r="33" spans="1:3">
      <c r="A33" s="3" t="s">
        <v>118</v>
      </c>
      <c r="B33" s="8" t="n">
        <v>-0.11</v>
      </c>
      <c r="C33" s="8" t="n">
        <v>-30.93</v>
      </c>
    </row>
    <row r="34" spans="1:3">
      <c r="A34" s="6" t="s">
        <v>119</v>
      </c>
    </row>
    <row r="35" spans="1:3">
      <c r="A35" s="3" t="s">
        <v>118</v>
      </c>
      <c r="B35" s="9" t="n">
        <v>7.02</v>
      </c>
      <c r="C35" s="9" t="n">
        <v>-20.22</v>
      </c>
    </row>
    <row r="36" spans="1:3">
      <c r="A36" s="6" t="s">
        <v>120</v>
      </c>
    </row>
    <row r="37" spans="1:3">
      <c r="A37" s="3" t="s">
        <v>118</v>
      </c>
      <c r="B37" s="8" t="n">
        <v>6.91</v>
      </c>
      <c r="C37" s="8" t="n">
        <v>-41.3</v>
      </c>
    </row>
    <row r="38" spans="1:3">
      <c r="A38" s="3" t="s">
        <v>121</v>
      </c>
      <c r="B38" s="4" t="n">
        <v>2978233</v>
      </c>
      <c r="C38" s="4" t="n">
        <v>15309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55</v>
      </c>
      <c r="B1" s="2" t="s">
        <v>1</v>
      </c>
    </row>
    <row r="2" spans="1:3">
      <c r="B2" s="2" t="s">
        <v>2</v>
      </c>
      <c r="C2" s="2" t="s">
        <v>37</v>
      </c>
    </row>
    <row r="3" spans="1:3">
      <c r="A3" s="3" t="s">
        <v>356</v>
      </c>
      <c r="B3" s="5" t="n">
        <v>59821</v>
      </c>
      <c r="C3" s="5" t="n">
        <v>185068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57</v>
      </c>
      <c r="B1" s="2" t="s">
        <v>1</v>
      </c>
    </row>
    <row r="2" spans="1:3">
      <c r="B2" s="2" t="s">
        <v>2</v>
      </c>
      <c r="C2" s="2" t="s">
        <v>37</v>
      </c>
    </row>
    <row r="3" spans="1:3">
      <c r="A3" s="3" t="s">
        <v>338</v>
      </c>
      <c r="B3" s="3" t="s">
        <v>339</v>
      </c>
    </row>
    <row r="4" spans="1:3">
      <c r="A4" s="3" t="s">
        <v>358</v>
      </c>
      <c r="B4" s="5" t="n">
        <v>0</v>
      </c>
      <c r="C4" s="5" t="n">
        <v>25971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s>
  <sheetData>
    <row r="1" spans="1:4">
      <c r="A1" s="1" t="s">
        <v>359</v>
      </c>
      <c r="B1" s="2" t="s">
        <v>360</v>
      </c>
      <c r="C1" s="2" t="s">
        <v>361</v>
      </c>
      <c r="D1" s="2" t="s">
        <v>362</v>
      </c>
    </row>
    <row r="2" spans="1:4">
      <c r="A2" s="3" t="s">
        <v>363</v>
      </c>
      <c r="B2" s="5" t="n">
        <v>3255911</v>
      </c>
      <c r="D2" s="10" t="n">
        <v>2968089</v>
      </c>
    </row>
    <row r="3" spans="1:4">
      <c r="A3" s="3" t="s">
        <v>364</v>
      </c>
      <c r="B3" s="4" t="n">
        <v>2100000</v>
      </c>
    </row>
    <row r="4" spans="1:4">
      <c r="A4" s="3" t="s">
        <v>365</v>
      </c>
      <c r="B4" s="5" t="n">
        <v>6786928</v>
      </c>
      <c r="C4" s="5" t="n">
        <v>321917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7"/>
  </cols>
  <sheetData>
    <row r="1" spans="1:2">
      <c r="A1" s="1" t="s">
        <v>366</v>
      </c>
      <c r="B1" s="2" t="s">
        <v>1</v>
      </c>
    </row>
    <row r="2" spans="1:2">
      <c r="B2" s="2" t="s">
        <v>367</v>
      </c>
    </row>
    <row r="3" spans="1:2">
      <c r="A3" s="3" t="s">
        <v>368</v>
      </c>
      <c r="B3" s="5" t="n">
        <v>12000000</v>
      </c>
    </row>
    <row r="4" spans="1:2">
      <c r="A4" s="3" t="s">
        <v>369</v>
      </c>
      <c r="B4" s="4" t="n">
        <v>10794066</v>
      </c>
    </row>
    <row r="5" spans="1:2">
      <c r="A5" s="3" t="s">
        <v>370</v>
      </c>
      <c r="B5" s="5" t="n">
        <v>24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8"/>
    <col customWidth="1" max="6" min="6" width="14"/>
    <col customWidth="1" max="7" min="7" width="80"/>
    <col customWidth="1" max="8" min="8" width="14"/>
  </cols>
  <sheetData>
    <row r="1" spans="1:8">
      <c r="A1" s="1" t="s">
        <v>371</v>
      </c>
      <c r="B1" s="2" t="s">
        <v>372</v>
      </c>
      <c r="C1" s="2" t="s">
        <v>373</v>
      </c>
      <c r="D1" s="2" t="s">
        <v>374</v>
      </c>
      <c r="E1" s="2" t="s">
        <v>375</v>
      </c>
      <c r="F1" s="2" t="s">
        <v>376</v>
      </c>
      <c r="G1" s="2" t="s">
        <v>2</v>
      </c>
      <c r="H1" s="2" t="s">
        <v>37</v>
      </c>
    </row>
    <row r="2" spans="1:8">
      <c r="A2" s="3" t="s">
        <v>168</v>
      </c>
      <c r="B2" s="5" t="n">
        <v>10000000</v>
      </c>
      <c r="C2" s="5" t="n">
        <v>750000</v>
      </c>
      <c r="D2" s="5" t="n">
        <v>1629000</v>
      </c>
      <c r="E2" s="5" t="n">
        <v>1800000000000</v>
      </c>
      <c r="F2" s="5" t="n">
        <v>1275000</v>
      </c>
      <c r="G2" s="5" t="n">
        <v>15454005</v>
      </c>
      <c r="H2" s="5" t="n">
        <v>0</v>
      </c>
    </row>
    <row r="3" spans="1:8">
      <c r="A3" s="3" t="s">
        <v>140</v>
      </c>
      <c r="B3" s="4" t="n">
        <v>14705883</v>
      </c>
      <c r="C3" s="4" t="n">
        <v>150000</v>
      </c>
      <c r="D3" s="4" t="n">
        <v>362000</v>
      </c>
      <c r="E3" s="4" t="n">
        <v>400000</v>
      </c>
      <c r="F3" s="4" t="n">
        <v>300000</v>
      </c>
      <c r="G3" s="4" t="n">
        <v>400000</v>
      </c>
    </row>
    <row r="4" spans="1:8">
      <c r="A4" s="3" t="s">
        <v>377</v>
      </c>
      <c r="C4" s="7" t="n">
        <v>0.001</v>
      </c>
      <c r="G4" s="7" t="n">
        <v>0.001</v>
      </c>
      <c r="H4" s="7" t="n">
        <v>0.001</v>
      </c>
    </row>
    <row r="5" spans="1:8">
      <c r="A5" s="3" t="s">
        <v>378</v>
      </c>
      <c r="B5" s="8" t="n">
        <v>0.17</v>
      </c>
      <c r="C5" s="8" t="n">
        <v>0.2</v>
      </c>
      <c r="D5" s="8" t="n">
        <v>0.18</v>
      </c>
      <c r="E5" s="8" t="n">
        <v>0.18</v>
      </c>
      <c r="F5" s="8" t="n">
        <v>0.17</v>
      </c>
    </row>
    <row r="6" spans="1:8">
      <c r="A6" s="3" t="s">
        <v>379</v>
      </c>
      <c r="G6" s="3" t="s">
        <v>380</v>
      </c>
    </row>
    <row r="7" spans="1:8">
      <c r="A7" s="3" t="s">
        <v>86</v>
      </c>
      <c r="G7" s="4" t="n">
        <v>5497765</v>
      </c>
      <c r="H7" s="4" t="n">
        <v>153098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381</v>
      </c>
      <c r="B1" s="2" t="s">
        <v>1</v>
      </c>
    </row>
    <row r="2" spans="1:3">
      <c r="B2" s="2" t="s">
        <v>2</v>
      </c>
      <c r="C2" s="2" t="s">
        <v>37</v>
      </c>
    </row>
    <row r="3" spans="1:3">
      <c r="A3" s="3" t="s">
        <v>382</v>
      </c>
      <c r="B3" s="3" t="s">
        <v>383</v>
      </c>
      <c r="C3" s="3" t="s">
        <v>384</v>
      </c>
    </row>
    <row r="4" spans="1:3">
      <c r="A4" s="3" t="s">
        <v>385</v>
      </c>
    </row>
    <row r="5" spans="1:3">
      <c r="A5" s="3" t="s">
        <v>382</v>
      </c>
      <c r="B5" s="3" t="s">
        <v>38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40"/>
    <col customWidth="1" max="2" min="2" width="21"/>
  </cols>
  <sheetData>
    <row r="1" spans="1:2">
      <c r="A1" s="1" t="s">
        <v>387</v>
      </c>
      <c r="B1" s="2" t="s">
        <v>351</v>
      </c>
    </row>
    <row r="2" spans="1:2">
      <c r="A2" s="3" t="s">
        <v>388</v>
      </c>
      <c r="B2" s="5" t="n">
        <v>26795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5"/>
    <col customWidth="1" max="2" min="2" width="21"/>
  </cols>
  <sheetData>
    <row r="1" spans="1:2">
      <c r="A1" s="1" t="s">
        <v>389</v>
      </c>
      <c r="B1" s="2" t="s">
        <v>351</v>
      </c>
    </row>
    <row r="2" spans="1:2">
      <c r="A2" s="3" t="s">
        <v>390</v>
      </c>
    </row>
    <row r="3" spans="1:2">
      <c r="A3" s="3" t="s">
        <v>391</v>
      </c>
      <c r="B3" s="3" t="s">
        <v>392</v>
      </c>
    </row>
    <row r="4" spans="1:2">
      <c r="A4" s="3" t="s">
        <v>393</v>
      </c>
      <c r="B4" s="5" t="n">
        <v>10000</v>
      </c>
    </row>
    <row r="5" spans="1:2">
      <c r="A5" s="3" t="s">
        <v>394</v>
      </c>
    </row>
    <row r="6" spans="1:2">
      <c r="A6" s="3" t="s">
        <v>391</v>
      </c>
      <c r="B6" s="3" t="s">
        <v>392</v>
      </c>
    </row>
    <row r="7" spans="1:2">
      <c r="A7" s="3" t="s">
        <v>393</v>
      </c>
      <c r="B7" s="5" t="n">
        <v>1277</v>
      </c>
    </row>
    <row r="8" spans="1:2">
      <c r="A8" s="3" t="s">
        <v>395</v>
      </c>
    </row>
    <row r="9" spans="1:2">
      <c r="A9" s="3" t="s">
        <v>391</v>
      </c>
      <c r="B9" s="3" t="s">
        <v>392</v>
      </c>
    </row>
    <row r="10" spans="1:2">
      <c r="A10" s="3" t="s">
        <v>393</v>
      </c>
      <c r="B10" s="5" t="n">
        <v>669919</v>
      </c>
    </row>
    <row r="11" spans="1:2">
      <c r="A11" s="3" t="s">
        <v>396</v>
      </c>
    </row>
    <row r="12" spans="1:2">
      <c r="A12" s="3" t="s">
        <v>391</v>
      </c>
      <c r="B12" s="3" t="s">
        <v>353</v>
      </c>
    </row>
    <row r="13" spans="1:2">
      <c r="A13" s="3" t="s">
        <v>393</v>
      </c>
      <c r="B13" s="5" t="n">
        <v>1540666</v>
      </c>
    </row>
    <row r="14" spans="1:2">
      <c r="A14" s="3" t="s">
        <v>397</v>
      </c>
    </row>
    <row r="15" spans="1:2">
      <c r="A15" s="3" t="s">
        <v>393</v>
      </c>
      <c r="B15" s="4" t="n">
        <v>3797774</v>
      </c>
    </row>
    <row r="16" spans="1:2">
      <c r="A16" s="3" t="s">
        <v>398</v>
      </c>
    </row>
    <row r="17" spans="1:2">
      <c r="A17" s="3" t="s">
        <v>393</v>
      </c>
      <c r="B17" s="4" t="n">
        <v>2303063</v>
      </c>
    </row>
    <row r="18" spans="1:2">
      <c r="A18" s="3" t="s">
        <v>399</v>
      </c>
    </row>
    <row r="19" spans="1:2">
      <c r="A19" s="3" t="s">
        <v>393</v>
      </c>
      <c r="B19" s="4" t="n">
        <v>1913049</v>
      </c>
    </row>
    <row r="20" spans="1:2">
      <c r="A20" s="3" t="s">
        <v>400</v>
      </c>
    </row>
    <row r="21" spans="1:2">
      <c r="A21" s="3" t="s">
        <v>393</v>
      </c>
      <c r="B21" s="5" t="n">
        <v>5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7"/>
    <col customWidth="1" max="2" min="2" width="21"/>
  </cols>
  <sheetData>
    <row r="1" spans="1:2">
      <c r="A1" s="1" t="s">
        <v>401</v>
      </c>
      <c r="B1" s="2" t="s">
        <v>351</v>
      </c>
    </row>
    <row r="2" spans="1:2">
      <c r="A2" s="3" t="s">
        <v>402</v>
      </c>
    </row>
    <row r="3" spans="1:2">
      <c r="A3" s="3" t="s">
        <v>352</v>
      </c>
      <c r="B3" s="3" t="s">
        <v>392</v>
      </c>
    </row>
    <row r="4" spans="1:2">
      <c r="A4" s="3" t="s">
        <v>393</v>
      </c>
      <c r="B4" s="5" t="n">
        <v>46659135</v>
      </c>
    </row>
    <row r="5" spans="1:2">
      <c r="A5" s="3" t="s">
        <v>403</v>
      </c>
    </row>
    <row r="6" spans="1:2">
      <c r="A6" s="3" t="s">
        <v>352</v>
      </c>
      <c r="B6" s="3" t="s">
        <v>392</v>
      </c>
    </row>
    <row r="7" spans="1:2">
      <c r="A7" s="3" t="s">
        <v>393</v>
      </c>
      <c r="B7" s="5" t="n">
        <v>44861741</v>
      </c>
    </row>
    <row r="8" spans="1:2">
      <c r="A8" s="3" t="s">
        <v>404</v>
      </c>
    </row>
    <row r="9" spans="1:2">
      <c r="A9" s="3" t="s">
        <v>352</v>
      </c>
      <c r="B9" s="3" t="s">
        <v>405</v>
      </c>
    </row>
    <row r="10" spans="1:2">
      <c r="A10" s="3" t="s">
        <v>393</v>
      </c>
      <c r="B10" s="5" t="n">
        <v>12123985</v>
      </c>
    </row>
    <row r="11" spans="1:2">
      <c r="A11" s="3" t="s">
        <v>406</v>
      </c>
    </row>
    <row r="12" spans="1:2">
      <c r="A12" s="3" t="s">
        <v>352</v>
      </c>
      <c r="B12" s="3" t="s">
        <v>392</v>
      </c>
    </row>
    <row r="13" spans="1:2">
      <c r="A13" s="3" t="s">
        <v>393</v>
      </c>
      <c r="B13" s="5" t="n">
        <v>14993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2"/>
    <col customWidth="1" max="2" min="2" width="16"/>
  </cols>
  <sheetData>
    <row r="1" spans="1:2">
      <c r="A1" s="1" t="s">
        <v>407</v>
      </c>
      <c r="B1" s="2" t="s">
        <v>1</v>
      </c>
    </row>
    <row r="2" spans="1:2">
      <c r="B2" s="2" t="s">
        <v>2</v>
      </c>
    </row>
    <row r="3" spans="1:2">
      <c r="A3" s="3" t="s">
        <v>408</v>
      </c>
    </row>
    <row r="4" spans="1:2">
      <c r="A4" s="3" t="s">
        <v>409</v>
      </c>
      <c r="B4" s="3" t="s">
        <v>410</v>
      </c>
    </row>
    <row r="5" spans="1:2">
      <c r="A5" s="3" t="s">
        <v>411</v>
      </c>
    </row>
    <row r="6" spans="1:2">
      <c r="A6" s="3" t="s">
        <v>409</v>
      </c>
      <c r="B6" s="3" t="s">
        <v>348</v>
      </c>
    </row>
    <row r="7" spans="1:2">
      <c r="A7" s="3" t="s">
        <v>412</v>
      </c>
    </row>
    <row r="8" spans="1:2">
      <c r="A8" s="3" t="s">
        <v>409</v>
      </c>
      <c r="B8" s="3" t="s">
        <v>413</v>
      </c>
    </row>
    <row r="9" spans="1:2">
      <c r="A9" s="3" t="s">
        <v>414</v>
      </c>
    </row>
    <row r="10" spans="1:2">
      <c r="A10" s="3" t="s">
        <v>409</v>
      </c>
      <c r="B10" s="3" t="s">
        <v>415</v>
      </c>
    </row>
    <row r="11" spans="1:2">
      <c r="A11" s="3" t="s">
        <v>416</v>
      </c>
    </row>
    <row r="12" spans="1:2">
      <c r="A12" s="3" t="s">
        <v>409</v>
      </c>
      <c r="B12" s="3" t="s">
        <v>417</v>
      </c>
    </row>
    <row r="13" spans="1:2">
      <c r="A13" s="3" t="s">
        <v>418</v>
      </c>
    </row>
    <row r="14" spans="1:2">
      <c r="A14" s="3" t="s">
        <v>409</v>
      </c>
      <c r="B14" s="3" t="s">
        <v>417</v>
      </c>
    </row>
    <row r="15" spans="1:2">
      <c r="A15" s="3" t="s">
        <v>419</v>
      </c>
    </row>
    <row r="16" spans="1:2">
      <c r="A16" s="3" t="s">
        <v>409</v>
      </c>
      <c r="B16" s="3" t="s">
        <v>4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0"/>
    <col customWidth="1" max="2" min="2" width="22"/>
    <col customWidth="1" max="3" min="3" width="36"/>
    <col customWidth="1" max="4" min="4" width="28"/>
    <col customWidth="1" max="5" min="5" width="29"/>
    <col customWidth="1" max="6" min="6" width="48"/>
    <col customWidth="1" max="7" min="7" width="33"/>
    <col customWidth="1" max="8" min="8" width="13"/>
  </cols>
  <sheetData>
    <row r="1" spans="1:8">
      <c r="A1" s="1" t="s">
        <v>122</v>
      </c>
      <c r="B1" s="2" t="s">
        <v>123</v>
      </c>
      <c r="C1" s="2" t="s">
        <v>124</v>
      </c>
      <c r="D1" s="2" t="s">
        <v>125</v>
      </c>
      <c r="E1" s="2" t="s">
        <v>126</v>
      </c>
      <c r="F1" s="2" t="s">
        <v>127</v>
      </c>
      <c r="G1" s="2" t="s">
        <v>128</v>
      </c>
      <c r="H1" s="2" t="s">
        <v>129</v>
      </c>
    </row>
    <row r="2" spans="1:8">
      <c r="A2" s="3" t="s">
        <v>130</v>
      </c>
      <c r="B2" s="5" t="n">
        <v>1531</v>
      </c>
      <c r="C2" s="5" t="n">
        <v>57888993</v>
      </c>
      <c r="D2" s="5" t="n">
        <v>25103354</v>
      </c>
      <c r="E2" s="5" t="n">
        <v>-36396455</v>
      </c>
      <c r="F2" s="5" t="n">
        <v>12171006</v>
      </c>
      <c r="G2" s="5" t="n">
        <v>7327909</v>
      </c>
      <c r="H2" s="5" t="n">
        <v>66096338</v>
      </c>
    </row>
    <row r="3" spans="1:8">
      <c r="A3" s="3" t="s">
        <v>131</v>
      </c>
      <c r="B3" s="4" t="n">
        <v>1530980</v>
      </c>
    </row>
    <row r="4" spans="1:8">
      <c r="A4" s="3" t="s">
        <v>132</v>
      </c>
      <c r="E4" s="4" t="n">
        <v>-78305354</v>
      </c>
      <c r="H4" s="4" t="n">
        <v>-78305354</v>
      </c>
    </row>
    <row r="5" spans="1:8">
      <c r="A5" s="3" t="s">
        <v>133</v>
      </c>
      <c r="E5" s="4" t="n">
        <v>15073262</v>
      </c>
      <c r="G5" s="4" t="n">
        <v>-15073262</v>
      </c>
    </row>
    <row r="6" spans="1:8">
      <c r="A6" s="3" t="s">
        <v>134</v>
      </c>
      <c r="F6" s="4" t="n">
        <v>1417720</v>
      </c>
      <c r="H6" s="4" t="n">
        <v>1417720</v>
      </c>
    </row>
    <row r="7" spans="1:8">
      <c r="A7" s="3" t="s">
        <v>135</v>
      </c>
      <c r="B7" s="5" t="n">
        <v>1531</v>
      </c>
      <c r="C7" s="4" t="n">
        <v>57888993</v>
      </c>
      <c r="D7" s="4" t="n">
        <v>25103354</v>
      </c>
      <c r="E7" s="4" t="n">
        <v>-99628547</v>
      </c>
      <c r="F7" s="4" t="n">
        <v>13588726</v>
      </c>
      <c r="G7" s="4" t="n">
        <v>-7745353</v>
      </c>
      <c r="H7" s="4" t="n">
        <v>-10791296</v>
      </c>
    </row>
    <row r="8" spans="1:8">
      <c r="A8" s="3" t="s">
        <v>136</v>
      </c>
      <c r="B8" s="4" t="n">
        <v>1530980</v>
      </c>
    </row>
    <row r="9" spans="1:8">
      <c r="A9" s="3" t="s">
        <v>132</v>
      </c>
      <c r="E9" s="4" t="n">
        <v>16831221</v>
      </c>
      <c r="H9" s="4" t="n">
        <v>16831221</v>
      </c>
    </row>
    <row r="10" spans="1:8">
      <c r="A10" s="3" t="s">
        <v>137</v>
      </c>
      <c r="B10" s="5" t="n">
        <v>2</v>
      </c>
      <c r="H10" s="4" t="n">
        <v>2</v>
      </c>
    </row>
    <row r="11" spans="1:8">
      <c r="A11" s="3" t="s">
        <v>138</v>
      </c>
      <c r="B11" s="4" t="n">
        <v>1843</v>
      </c>
    </row>
    <row r="12" spans="1:8">
      <c r="A12" s="3" t="s">
        <v>139</v>
      </c>
      <c r="B12" s="5" t="n">
        <v>3565</v>
      </c>
      <c r="C12" s="4" t="n">
        <v>15450438</v>
      </c>
      <c r="H12" s="5" t="n">
        <v>15454003</v>
      </c>
    </row>
    <row r="13" spans="1:8">
      <c r="A13" s="3" t="s">
        <v>140</v>
      </c>
      <c r="B13" s="4" t="n">
        <v>3564942</v>
      </c>
      <c r="H13" s="4" t="n">
        <v>400000</v>
      </c>
    </row>
    <row r="14" spans="1:8">
      <c r="A14" s="3" t="s">
        <v>141</v>
      </c>
      <c r="B14" s="5" t="n">
        <v>400</v>
      </c>
      <c r="C14" s="4" t="n">
        <v>1399600</v>
      </c>
      <c r="H14" s="5" t="n">
        <v>140000</v>
      </c>
    </row>
    <row r="15" spans="1:8">
      <c r="A15" s="3" t="s">
        <v>142</v>
      </c>
      <c r="B15" s="4" t="n">
        <v>400000</v>
      </c>
    </row>
    <row r="16" spans="1:8">
      <c r="A16" s="3" t="s">
        <v>143</v>
      </c>
      <c r="D16" s="4" t="n">
        <v>-22292401</v>
      </c>
      <c r="G16" s="4" t="n">
        <v>7745353</v>
      </c>
      <c r="H16" s="4" t="n">
        <v>-14547048</v>
      </c>
    </row>
    <row r="17" spans="1:8">
      <c r="A17" s="3" t="s">
        <v>144</v>
      </c>
      <c r="G17" s="4" t="n">
        <v>2738891</v>
      </c>
      <c r="H17" s="4" t="n">
        <v>2738891</v>
      </c>
    </row>
    <row r="18" spans="1:8">
      <c r="A18" s="3" t="s">
        <v>133</v>
      </c>
      <c r="E18" s="4" t="n">
        <v>3758443</v>
      </c>
      <c r="G18" s="4" t="n">
        <v>-3758443</v>
      </c>
    </row>
    <row r="19" spans="1:8">
      <c r="A19" s="3" t="s">
        <v>134</v>
      </c>
      <c r="F19" s="4" t="n">
        <v>-3796443</v>
      </c>
      <c r="H19" s="4" t="n">
        <v>-3796443</v>
      </c>
    </row>
    <row r="20" spans="1:8">
      <c r="A20" s="3" t="s">
        <v>145</v>
      </c>
      <c r="B20" s="5" t="n">
        <v>5498</v>
      </c>
      <c r="C20" s="5" t="n">
        <v>74739031</v>
      </c>
      <c r="D20" s="5" t="n">
        <v>2810953</v>
      </c>
      <c r="E20" s="5" t="n">
        <v>-79038883</v>
      </c>
      <c r="F20" s="5" t="n">
        <v>9792283</v>
      </c>
      <c r="G20" s="5" t="n">
        <v>-1019552</v>
      </c>
      <c r="H20" s="5" t="n">
        <v>7289330</v>
      </c>
    </row>
    <row r="21" spans="1:8">
      <c r="A21" s="3" t="s">
        <v>146</v>
      </c>
      <c r="B21" s="4" t="n">
        <v>54977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21</v>
      </c>
      <c r="B1" s="2" t="s">
        <v>1</v>
      </c>
    </row>
    <row r="2" spans="1:3">
      <c r="B2" s="2" t="s">
        <v>2</v>
      </c>
      <c r="C2" s="2" t="s">
        <v>37</v>
      </c>
    </row>
    <row r="3" spans="1:3">
      <c r="A3" s="3" t="s">
        <v>422</v>
      </c>
      <c r="B3" s="11" t="n">
        <v>6.8764</v>
      </c>
      <c r="C3" s="11" t="n">
        <v>6.5067</v>
      </c>
    </row>
    <row r="4" spans="1:3">
      <c r="A4" s="3" t="s">
        <v>423</v>
      </c>
      <c r="B4" s="11" t="n">
        <v>6.5137</v>
      </c>
      <c r="C4" s="11" t="n">
        <v>6.613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424</v>
      </c>
      <c r="B1" s="2" t="s">
        <v>2</v>
      </c>
      <c r="C1" s="2" t="s">
        <v>37</v>
      </c>
      <c r="D1" s="2" t="s">
        <v>425</v>
      </c>
    </row>
    <row r="2" spans="1:4">
      <c r="A2" s="3" t="s">
        <v>426</v>
      </c>
      <c r="B2" s="5" t="n">
        <v>6528072</v>
      </c>
      <c r="C2" s="5" t="n">
        <v>1534856</v>
      </c>
    </row>
    <row r="3" spans="1:4">
      <c r="A3" s="3" t="s">
        <v>427</v>
      </c>
      <c r="B3" s="4" t="n">
        <v>0</v>
      </c>
      <c r="C3" s="4" t="n">
        <v>-804937</v>
      </c>
      <c r="D3" s="5" t="n">
        <v>-695547</v>
      </c>
    </row>
    <row r="4" spans="1:4">
      <c r="A4" s="3" t="s">
        <v>41</v>
      </c>
      <c r="B4" s="5" t="n">
        <v>6528072</v>
      </c>
      <c r="C4" s="5" t="n">
        <v>72991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28</v>
      </c>
      <c r="B1" s="2" t="s">
        <v>1</v>
      </c>
    </row>
    <row r="2" spans="1:3">
      <c r="B2" s="2" t="s">
        <v>2</v>
      </c>
      <c r="C2" s="2" t="s">
        <v>37</v>
      </c>
    </row>
    <row r="3" spans="1:3">
      <c r="A3" s="3" t="s">
        <v>429</v>
      </c>
      <c r="B3" s="5" t="n">
        <v>-804937</v>
      </c>
      <c r="C3" s="5" t="n">
        <v>-695547</v>
      </c>
    </row>
    <row r="4" spans="1:3">
      <c r="A4" s="3" t="s">
        <v>430</v>
      </c>
      <c r="B4" s="4" t="n">
        <v>804937</v>
      </c>
    </row>
    <row r="5" spans="1:3">
      <c r="A5" s="3" t="s">
        <v>431</v>
      </c>
      <c r="B5" s="4" t="n">
        <v>0</v>
      </c>
      <c r="C5" s="4" t="n">
        <v>109390</v>
      </c>
    </row>
    <row r="6" spans="1:3">
      <c r="A6" s="3" t="s">
        <v>432</v>
      </c>
      <c r="B6" s="4" t="n">
        <v>0</v>
      </c>
      <c r="C6" s="4" t="n">
        <v>0</v>
      </c>
    </row>
    <row r="7" spans="1:3">
      <c r="A7" s="3" t="s">
        <v>433</v>
      </c>
      <c r="B7" s="5" t="n">
        <v>0</v>
      </c>
      <c r="C7" s="5" t="n">
        <v>-80493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34</v>
      </c>
      <c r="B1" s="2" t="s">
        <v>2</v>
      </c>
      <c r="C1" s="2" t="s">
        <v>37</v>
      </c>
    </row>
    <row r="2" spans="1:3">
      <c r="A2" s="3" t="s">
        <v>435</v>
      </c>
      <c r="B2" s="5" t="n">
        <v>0</v>
      </c>
      <c r="C2" s="5" t="n">
        <v>2846507</v>
      </c>
    </row>
    <row r="3" spans="1:3">
      <c r="A3" s="3" t="s">
        <v>436</v>
      </c>
      <c r="B3" s="4" t="n">
        <v>0</v>
      </c>
      <c r="C3" s="4" t="n">
        <v>7746896</v>
      </c>
    </row>
    <row r="4" spans="1:3">
      <c r="A4" s="3" t="s">
        <v>42</v>
      </c>
      <c r="B4" s="5" t="n">
        <v>0</v>
      </c>
      <c r="C4" s="5" t="n">
        <v>1059340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37</v>
      </c>
      <c r="B1" s="2" t="s">
        <v>2</v>
      </c>
      <c r="C1" s="2" t="s">
        <v>37</v>
      </c>
    </row>
    <row r="2" spans="1:3">
      <c r="A2" s="3" t="s">
        <v>438</v>
      </c>
      <c r="B2" s="5" t="n">
        <v>3226018</v>
      </c>
      <c r="C2" s="5" t="n">
        <v>53696232</v>
      </c>
    </row>
    <row r="3" spans="1:3">
      <c r="A3" s="3" t="s">
        <v>439</v>
      </c>
      <c r="B3" s="4" t="n">
        <v>-1854500</v>
      </c>
      <c r="C3" s="4" t="n">
        <v>-17032942</v>
      </c>
    </row>
    <row r="4" spans="1:3">
      <c r="A4" s="3" t="s">
        <v>50</v>
      </c>
      <c r="B4" s="4" t="n">
        <v>1371518</v>
      </c>
      <c r="C4" s="4" t="n">
        <v>36663290</v>
      </c>
    </row>
    <row r="5" spans="1:3">
      <c r="A5" s="3" t="s">
        <v>440</v>
      </c>
    </row>
    <row r="6" spans="1:3">
      <c r="A6" s="3" t="s">
        <v>438</v>
      </c>
      <c r="B6" s="4" t="n">
        <v>1116941</v>
      </c>
      <c r="C6" s="4" t="n">
        <v>47004352</v>
      </c>
    </row>
    <row r="7" spans="1:3">
      <c r="A7" s="3" t="s">
        <v>441</v>
      </c>
    </row>
    <row r="8" spans="1:3">
      <c r="A8" s="3" t="s">
        <v>438</v>
      </c>
      <c r="B8" s="4" t="n">
        <v>31066</v>
      </c>
      <c r="C8" s="4" t="n">
        <v>6096099</v>
      </c>
    </row>
    <row r="9" spans="1:3">
      <c r="A9" s="3" t="s">
        <v>419</v>
      </c>
    </row>
    <row r="10" spans="1:3">
      <c r="A10" s="3" t="s">
        <v>438</v>
      </c>
      <c r="B10" s="4" t="n">
        <v>0</v>
      </c>
      <c r="C10" s="4" t="n">
        <v>433451</v>
      </c>
    </row>
    <row r="11" spans="1:3">
      <c r="A11" s="3" t="s">
        <v>418</v>
      </c>
    </row>
    <row r="12" spans="1:3">
      <c r="A12" s="3" t="s">
        <v>438</v>
      </c>
      <c r="B12" s="4" t="n">
        <v>0</v>
      </c>
      <c r="C12" s="4" t="n">
        <v>162330</v>
      </c>
    </row>
    <row r="13" spans="1:3">
      <c r="A13" s="3" t="s">
        <v>442</v>
      </c>
    </row>
    <row r="14" spans="1:3">
      <c r="A14" s="3" t="s">
        <v>438</v>
      </c>
      <c r="B14" s="5" t="n">
        <v>2078012</v>
      </c>
      <c r="C14" s="5"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43</v>
      </c>
      <c r="B1" s="2" t="s">
        <v>2</v>
      </c>
      <c r="C1" s="2" t="s">
        <v>37</v>
      </c>
    </row>
    <row r="2" spans="1:3">
      <c r="A2" s="3" t="s">
        <v>444</v>
      </c>
      <c r="B2" s="5" t="n">
        <v>0</v>
      </c>
      <c r="C2" s="5" t="n">
        <v>15366444</v>
      </c>
    </row>
    <row r="3" spans="1:3">
      <c r="A3" s="3" t="s">
        <v>445</v>
      </c>
      <c r="B3" s="4" t="n">
        <v>0</v>
      </c>
      <c r="C3" s="4" t="n">
        <v>-2198574</v>
      </c>
    </row>
    <row r="4" spans="1:3">
      <c r="A4" s="3" t="s">
        <v>51</v>
      </c>
      <c r="B4" s="4" t="n">
        <v>0</v>
      </c>
      <c r="C4" s="4" t="n">
        <v>13167870</v>
      </c>
    </row>
    <row r="5" spans="1:3">
      <c r="A5" s="3" t="s">
        <v>446</v>
      </c>
    </row>
    <row r="6" spans="1:3">
      <c r="A6" s="3" t="s">
        <v>444</v>
      </c>
      <c r="B6" s="4" t="n">
        <v>0</v>
      </c>
      <c r="C6" s="4" t="n">
        <v>15366444</v>
      </c>
    </row>
    <row r="7" spans="1:3">
      <c r="A7" s="3" t="s">
        <v>447</v>
      </c>
    </row>
    <row r="8" spans="1:3">
      <c r="A8" s="3" t="s">
        <v>444</v>
      </c>
      <c r="B8" s="5" t="n">
        <v>0</v>
      </c>
      <c r="C8"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48</v>
      </c>
      <c r="B1" s="2" t="s">
        <v>2</v>
      </c>
      <c r="C1" s="2" t="s">
        <v>37</v>
      </c>
    </row>
    <row r="2" spans="1:3">
      <c r="A2" s="3" t="s">
        <v>57</v>
      </c>
      <c r="B2" s="5" t="n">
        <v>0</v>
      </c>
      <c r="C2" s="5" t="n">
        <v>23773780</v>
      </c>
    </row>
    <row r="3" spans="1:3">
      <c r="A3" s="3" t="s">
        <v>449</v>
      </c>
    </row>
    <row r="4" spans="1:3">
      <c r="A4" s="3" t="s">
        <v>450</v>
      </c>
      <c r="B4" s="3" t="s">
        <v>451</v>
      </c>
    </row>
    <row r="5" spans="1:3">
      <c r="A5" s="3" t="s">
        <v>57</v>
      </c>
      <c r="B5" s="5" t="n">
        <v>0</v>
      </c>
      <c r="C5" s="4" t="n">
        <v>3838005</v>
      </c>
    </row>
    <row r="6" spans="1:3">
      <c r="A6" s="3" t="s">
        <v>452</v>
      </c>
    </row>
    <row r="7" spans="1:3">
      <c r="A7" s="3" t="s">
        <v>450</v>
      </c>
      <c r="B7" s="3" t="s">
        <v>453</v>
      </c>
    </row>
    <row r="8" spans="1:3">
      <c r="A8" s="3" t="s">
        <v>57</v>
      </c>
      <c r="B8" s="5" t="n">
        <v>0</v>
      </c>
      <c r="C8" s="4" t="n">
        <v>1152658</v>
      </c>
    </row>
    <row r="9" spans="1:3">
      <c r="A9" s="3" t="s">
        <v>454</v>
      </c>
    </row>
    <row r="10" spans="1:3">
      <c r="A10" s="3" t="s">
        <v>450</v>
      </c>
      <c r="B10" s="3" t="s">
        <v>453</v>
      </c>
    </row>
    <row r="11" spans="1:3">
      <c r="A11" s="3" t="s">
        <v>57</v>
      </c>
      <c r="B11" s="5" t="n">
        <v>0</v>
      </c>
      <c r="C11" s="4" t="n">
        <v>1211059</v>
      </c>
    </row>
    <row r="12" spans="1:3">
      <c r="A12" s="3" t="s">
        <v>455</v>
      </c>
    </row>
    <row r="13" spans="1:3">
      <c r="A13" s="3" t="s">
        <v>450</v>
      </c>
      <c r="B13" s="3" t="s">
        <v>453</v>
      </c>
    </row>
    <row r="14" spans="1:3">
      <c r="A14" s="3" t="s">
        <v>57</v>
      </c>
      <c r="B14" s="5" t="n">
        <v>0</v>
      </c>
      <c r="C14" s="4" t="n">
        <v>1152658</v>
      </c>
    </row>
    <row r="15" spans="1:3">
      <c r="A15" s="3" t="s">
        <v>456</v>
      </c>
    </row>
    <row r="16" spans="1:3">
      <c r="A16" s="3" t="s">
        <v>450</v>
      </c>
      <c r="B16" s="3" t="s">
        <v>453</v>
      </c>
    </row>
    <row r="17" spans="1:3">
      <c r="A17" s="3" t="s">
        <v>57</v>
      </c>
      <c r="B17" s="5" t="n">
        <v>0</v>
      </c>
      <c r="C17" s="4" t="n">
        <v>1014339</v>
      </c>
    </row>
    <row r="18" spans="1:3">
      <c r="A18" s="3" t="s">
        <v>457</v>
      </c>
    </row>
    <row r="19" spans="1:3">
      <c r="A19" s="3" t="s">
        <v>450</v>
      </c>
      <c r="B19" s="3" t="s">
        <v>458</v>
      </c>
    </row>
    <row r="20" spans="1:3">
      <c r="A20" s="3" t="s">
        <v>57</v>
      </c>
      <c r="B20" s="5" t="n">
        <v>0</v>
      </c>
      <c r="C20" s="4" t="n">
        <v>1535340</v>
      </c>
    </row>
    <row r="21" spans="1:3">
      <c r="A21" s="3" t="s">
        <v>459</v>
      </c>
    </row>
    <row r="22" spans="1:3">
      <c r="A22" s="3" t="s">
        <v>450</v>
      </c>
      <c r="B22" s="3" t="s">
        <v>460</v>
      </c>
    </row>
    <row r="23" spans="1:3">
      <c r="A23" s="3" t="s">
        <v>57</v>
      </c>
      <c r="B23" s="5" t="n">
        <v>0</v>
      </c>
      <c r="C23" s="4" t="n">
        <v>1536877</v>
      </c>
    </row>
    <row r="24" spans="1:3">
      <c r="A24" s="3" t="s">
        <v>461</v>
      </c>
    </row>
    <row r="25" spans="1:3">
      <c r="A25" s="3" t="s">
        <v>450</v>
      </c>
      <c r="B25" s="3" t="s">
        <v>462</v>
      </c>
    </row>
    <row r="26" spans="1:3">
      <c r="A26" s="3" t="s">
        <v>57</v>
      </c>
      <c r="B26" s="5" t="n">
        <v>0</v>
      </c>
      <c r="C26" s="4" t="n">
        <v>1536877</v>
      </c>
    </row>
    <row r="27" spans="1:3">
      <c r="A27" s="3" t="s">
        <v>463</v>
      </c>
    </row>
    <row r="28" spans="1:3">
      <c r="A28" s="3" t="s">
        <v>450</v>
      </c>
      <c r="B28" s="3" t="s">
        <v>462</v>
      </c>
    </row>
    <row r="29" spans="1:3">
      <c r="A29" s="3" t="s">
        <v>57</v>
      </c>
      <c r="B29" s="5" t="n">
        <v>0</v>
      </c>
      <c r="C29" s="4" t="n">
        <v>461063</v>
      </c>
    </row>
    <row r="30" spans="1:3">
      <c r="A30" s="3" t="s">
        <v>464</v>
      </c>
    </row>
    <row r="31" spans="1:3">
      <c r="A31" s="3" t="s">
        <v>450</v>
      </c>
      <c r="B31" s="3" t="s">
        <v>462</v>
      </c>
    </row>
    <row r="32" spans="1:3">
      <c r="A32" s="3" t="s">
        <v>57</v>
      </c>
      <c r="B32" s="5" t="n">
        <v>0</v>
      </c>
      <c r="C32" s="4" t="n">
        <v>92213</v>
      </c>
    </row>
    <row r="33" spans="1:3">
      <c r="A33" s="3" t="s">
        <v>465</v>
      </c>
    </row>
    <row r="34" spans="1:3">
      <c r="A34" s="3" t="s">
        <v>450</v>
      </c>
      <c r="B34" s="3" t="s">
        <v>466</v>
      </c>
    </row>
    <row r="35" spans="1:3">
      <c r="A35" s="3" t="s">
        <v>57</v>
      </c>
      <c r="B35" s="5" t="n">
        <v>0</v>
      </c>
      <c r="C35" s="4" t="n">
        <v>1229502</v>
      </c>
    </row>
    <row r="36" spans="1:3">
      <c r="A36" s="3" t="s">
        <v>467</v>
      </c>
    </row>
    <row r="37" spans="1:3">
      <c r="A37" s="3" t="s">
        <v>450</v>
      </c>
      <c r="B37" s="3" t="s">
        <v>468</v>
      </c>
    </row>
    <row r="38" spans="1:3">
      <c r="A38" s="3" t="s">
        <v>57</v>
      </c>
      <c r="B38" s="5" t="n">
        <v>0</v>
      </c>
      <c r="C38" s="4" t="n">
        <v>1391820</v>
      </c>
    </row>
    <row r="39" spans="1:3">
      <c r="A39" s="3" t="s">
        <v>469</v>
      </c>
    </row>
    <row r="40" spans="1:3">
      <c r="A40" s="3" t="s">
        <v>450</v>
      </c>
      <c r="B40" s="3" t="s">
        <v>462</v>
      </c>
    </row>
    <row r="41" spans="1:3">
      <c r="A41" s="3" t="s">
        <v>57</v>
      </c>
      <c r="B41" s="5" t="n">
        <v>0</v>
      </c>
      <c r="C41" s="4" t="n">
        <v>399588</v>
      </c>
    </row>
    <row r="42" spans="1:3">
      <c r="A42" s="3" t="s">
        <v>470</v>
      </c>
    </row>
    <row r="43" spans="1:3">
      <c r="A43" s="3" t="s">
        <v>450</v>
      </c>
      <c r="B43" s="3" t="s">
        <v>471</v>
      </c>
    </row>
    <row r="44" spans="1:3">
      <c r="A44" s="3" t="s">
        <v>57</v>
      </c>
      <c r="B44" s="5" t="n">
        <v>0</v>
      </c>
      <c r="C44" s="4" t="n">
        <v>768439</v>
      </c>
    </row>
    <row r="45" spans="1:3">
      <c r="A45" s="3" t="s">
        <v>472</v>
      </c>
    </row>
    <row r="46" spans="1:3">
      <c r="A46" s="3" t="s">
        <v>450</v>
      </c>
      <c r="B46" s="3" t="s">
        <v>473</v>
      </c>
    </row>
    <row r="47" spans="1:3">
      <c r="A47" s="3" t="s">
        <v>57</v>
      </c>
      <c r="B47" s="5" t="n">
        <v>0</v>
      </c>
      <c r="C47" s="4" t="n">
        <v>1536877</v>
      </c>
    </row>
    <row r="48" spans="1:3">
      <c r="A48" s="3" t="s">
        <v>474</v>
      </c>
    </row>
    <row r="49" spans="1:3">
      <c r="A49" s="3" t="s">
        <v>450</v>
      </c>
      <c r="B49" s="3" t="s">
        <v>475</v>
      </c>
    </row>
    <row r="50" spans="1:3">
      <c r="A50" s="3" t="s">
        <v>57</v>
      </c>
      <c r="B50" s="5" t="n">
        <v>0</v>
      </c>
      <c r="C50" s="4" t="n">
        <v>1535334</v>
      </c>
    </row>
    <row r="51" spans="1:3">
      <c r="A51" s="3" t="s">
        <v>476</v>
      </c>
    </row>
    <row r="52" spans="1:3">
      <c r="A52" s="3" t="s">
        <v>450</v>
      </c>
      <c r="B52" s="3" t="s">
        <v>475</v>
      </c>
    </row>
    <row r="53" spans="1:3">
      <c r="A53" s="3" t="s">
        <v>57</v>
      </c>
      <c r="B53" s="5" t="n">
        <v>0</v>
      </c>
      <c r="C53" s="4" t="n">
        <v>3073756</v>
      </c>
    </row>
    <row r="54" spans="1:3">
      <c r="A54" s="3" t="s">
        <v>477</v>
      </c>
    </row>
    <row r="55" spans="1:3">
      <c r="A55" s="3" t="s">
        <v>450</v>
      </c>
      <c r="B55" s="3" t="s">
        <v>478</v>
      </c>
    </row>
    <row r="56" spans="1:3">
      <c r="A56" s="3" t="s">
        <v>57</v>
      </c>
      <c r="B56" s="5" t="n">
        <v>0</v>
      </c>
      <c r="C56" s="5" t="n">
        <v>30737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7</v>
      </c>
    </row>
    <row r="2" spans="1:3">
      <c r="A2" s="3" t="s">
        <v>480</v>
      </c>
      <c r="B2" s="5" t="n">
        <v>0</v>
      </c>
      <c r="C2" s="5" t="n">
        <v>30511656</v>
      </c>
    </row>
    <row r="3" spans="1:3">
      <c r="A3" s="3" t="s">
        <v>481</v>
      </c>
    </row>
    <row r="4" spans="1:3">
      <c r="A4" s="3" t="s">
        <v>482</v>
      </c>
      <c r="B4" s="3" t="s">
        <v>344</v>
      </c>
    </row>
    <row r="5" spans="1:3">
      <c r="A5" s="3" t="s">
        <v>480</v>
      </c>
      <c r="B5" s="5" t="n">
        <v>0</v>
      </c>
      <c r="C5" s="4" t="n">
        <v>9517882</v>
      </c>
    </row>
    <row r="6" spans="1:3">
      <c r="A6" s="3" t="s">
        <v>483</v>
      </c>
    </row>
    <row r="7" spans="1:3">
      <c r="A7" s="3" t="s">
        <v>482</v>
      </c>
      <c r="B7" s="3" t="s">
        <v>484</v>
      </c>
    </row>
    <row r="8" spans="1:3">
      <c r="A8" s="3" t="s">
        <v>480</v>
      </c>
      <c r="B8" s="5" t="n">
        <v>0</v>
      </c>
      <c r="C8" s="4" t="n">
        <v>15368774</v>
      </c>
    </row>
    <row r="9" spans="1:3">
      <c r="A9" s="3" t="s">
        <v>485</v>
      </c>
    </row>
    <row r="10" spans="1:3">
      <c r="A10" s="3" t="s">
        <v>482</v>
      </c>
      <c r="B10" s="3" t="s">
        <v>486</v>
      </c>
    </row>
    <row r="11" spans="1:3">
      <c r="A11" s="3" t="s">
        <v>480</v>
      </c>
      <c r="B11" s="5" t="n">
        <v>0</v>
      </c>
      <c r="C11" s="4" t="n">
        <v>1875000</v>
      </c>
    </row>
    <row r="12" spans="1:3">
      <c r="A12" s="3" t="s">
        <v>487</v>
      </c>
    </row>
    <row r="13" spans="1:3">
      <c r="A13" s="3" t="s">
        <v>482</v>
      </c>
      <c r="B13" s="3" t="s">
        <v>486</v>
      </c>
    </row>
    <row r="14" spans="1:3">
      <c r="A14" s="3" t="s">
        <v>480</v>
      </c>
      <c r="B14" s="5" t="n">
        <v>0</v>
      </c>
      <c r="C14" s="4" t="n">
        <v>1875000</v>
      </c>
    </row>
    <row r="15" spans="1:3">
      <c r="A15" s="3" t="s">
        <v>488</v>
      </c>
    </row>
    <row r="16" spans="1:3">
      <c r="A16" s="3" t="s">
        <v>482</v>
      </c>
      <c r="B16" s="3" t="s">
        <v>486</v>
      </c>
    </row>
    <row r="17" spans="1:3">
      <c r="A17" s="3" t="s">
        <v>480</v>
      </c>
      <c r="B17" s="5" t="n">
        <v>0</v>
      </c>
      <c r="C17" s="5" t="n">
        <v>1875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9</v>
      </c>
      <c r="B1" s="2" t="s">
        <v>1</v>
      </c>
    </row>
    <row r="2" spans="1:3">
      <c r="B2" s="2" t="s">
        <v>2</v>
      </c>
      <c r="C2" s="2" t="s">
        <v>37</v>
      </c>
    </row>
    <row r="3" spans="1:3">
      <c r="A3" s="3" t="s">
        <v>490</v>
      </c>
      <c r="B3" s="5" t="n">
        <v>-80000</v>
      </c>
      <c r="C3" s="5" t="n">
        <v>-399590</v>
      </c>
    </row>
    <row r="4" spans="1:3">
      <c r="A4" s="3" t="s">
        <v>491</v>
      </c>
      <c r="B4" s="4" t="n">
        <v>-149081</v>
      </c>
      <c r="C4" s="4" t="n">
        <v>-47190910</v>
      </c>
    </row>
    <row r="5" spans="1:3">
      <c r="A5" s="3" t="s">
        <v>492</v>
      </c>
      <c r="B5" s="4" t="n">
        <v>-123105</v>
      </c>
      <c r="C5" s="4" t="n">
        <v>-11697830</v>
      </c>
    </row>
    <row r="6" spans="1:3">
      <c r="A6" s="3" t="s">
        <v>493</v>
      </c>
      <c r="B6" s="5" t="n">
        <v>164384</v>
      </c>
      <c r="C6" s="5" t="n">
        <v>161192</v>
      </c>
    </row>
    <row r="7" spans="1:3">
      <c r="A7" s="3" t="s">
        <v>494</v>
      </c>
      <c r="B7" s="3" t="s">
        <v>383</v>
      </c>
      <c r="C7" s="3" t="s">
        <v>384</v>
      </c>
    </row>
    <row r="8" spans="1:3">
      <c r="A8" s="3" t="s">
        <v>385</v>
      </c>
    </row>
    <row r="9" spans="1:3">
      <c r="A9" s="3" t="s">
        <v>495</v>
      </c>
      <c r="B9" s="5" t="n">
        <v>-492419</v>
      </c>
      <c r="C9" s="5" t="n">
        <v>-46791320</v>
      </c>
    </row>
    <row r="10" spans="1:3">
      <c r="A10" s="3" t="s">
        <v>496</v>
      </c>
      <c r="B10" s="5" t="n">
        <v>287489</v>
      </c>
      <c r="C10" s="4" t="n">
        <v>11859022</v>
      </c>
    </row>
    <row r="11" spans="1:3">
      <c r="A11" s="3" t="s">
        <v>494</v>
      </c>
      <c r="B11" s="3" t="s">
        <v>386</v>
      </c>
    </row>
    <row r="12" spans="1:3">
      <c r="A12" s="3" t="s">
        <v>497</v>
      </c>
    </row>
    <row r="13" spans="1:3">
      <c r="A13" s="3" t="s">
        <v>495</v>
      </c>
      <c r="B13" s="5" t="n">
        <v>423338</v>
      </c>
      <c r="C13" s="5"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98</v>
      </c>
      <c r="B1" s="2" t="s">
        <v>1</v>
      </c>
    </row>
    <row r="2" spans="1:3">
      <c r="B2" s="2" t="s">
        <v>2</v>
      </c>
      <c r="C2" s="2" t="s">
        <v>37</v>
      </c>
    </row>
    <row r="3" spans="1:3">
      <c r="A3" s="3" t="s">
        <v>499</v>
      </c>
      <c r="B3" s="5" t="n">
        <v>0</v>
      </c>
      <c r="C3" s="5" t="n">
        <v>0</v>
      </c>
    </row>
    <row r="4" spans="1:3">
      <c r="A4" s="3" t="s">
        <v>500</v>
      </c>
      <c r="B4" s="4" t="n">
        <v>2978233</v>
      </c>
      <c r="C4" s="4" t="n">
        <v>1530980</v>
      </c>
    </row>
    <row r="5" spans="1:3">
      <c r="A5" s="3" t="s">
        <v>501</v>
      </c>
      <c r="B5" s="5" t="n">
        <v>0</v>
      </c>
      <c r="C5" s="5"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v>
      </c>
      <c r="B1" s="2" t="s">
        <v>1</v>
      </c>
    </row>
    <row r="2" spans="1:3">
      <c r="B2" s="2" t="s">
        <v>2</v>
      </c>
      <c r="C2" s="2" t="s">
        <v>37</v>
      </c>
    </row>
    <row r="3" spans="1:3">
      <c r="A3" s="6" t="s">
        <v>148</v>
      </c>
    </row>
    <row r="4" spans="1:3">
      <c r="A4" s="3" t="s">
        <v>105</v>
      </c>
      <c r="B4" s="5" t="n">
        <v>-313465</v>
      </c>
      <c r="C4" s="5" t="n">
        <v>-47352102</v>
      </c>
    </row>
    <row r="5" spans="1:3">
      <c r="A5" s="3" t="s">
        <v>149</v>
      </c>
      <c r="B5" s="4" t="n">
        <v>16831221</v>
      </c>
      <c r="C5" s="4" t="n">
        <v>-78305354</v>
      </c>
    </row>
    <row r="6" spans="1:3">
      <c r="A6" s="6" t="s">
        <v>150</v>
      </c>
    </row>
    <row r="7" spans="1:3">
      <c r="A7" s="3" t="s">
        <v>151</v>
      </c>
      <c r="B7" s="4" t="n">
        <v>-41145631</v>
      </c>
    </row>
    <row r="8" spans="1:3">
      <c r="A8" s="3" t="s">
        <v>152</v>
      </c>
      <c r="B8" s="4" t="n">
        <v>24049343</v>
      </c>
    </row>
    <row r="9" spans="1:3">
      <c r="A9" s="3" t="s">
        <v>101</v>
      </c>
      <c r="B9" s="4" t="n">
        <v>-423338</v>
      </c>
    </row>
    <row r="10" spans="1:3">
      <c r="A10" s="3" t="s">
        <v>153</v>
      </c>
      <c r="B10" s="4" t="n">
        <v>0</v>
      </c>
      <c r="C10" s="4" t="n">
        <v>16567001</v>
      </c>
    </row>
    <row r="11" spans="1:3">
      <c r="A11" s="3" t="s">
        <v>154</v>
      </c>
      <c r="B11" s="4" t="n">
        <v>793191</v>
      </c>
      <c r="C11" s="4" t="n">
        <v>2110403</v>
      </c>
    </row>
    <row r="12" spans="1:3">
      <c r="A12" s="3" t="s">
        <v>155</v>
      </c>
      <c r="B12" s="4" t="n">
        <v>-6416399</v>
      </c>
      <c r="C12" s="4" t="n">
        <v>421806</v>
      </c>
    </row>
    <row r="13" spans="1:3">
      <c r="A13" s="3" t="s">
        <v>156</v>
      </c>
      <c r="B13" s="4" t="n">
        <v>21548</v>
      </c>
      <c r="C13" s="4" t="n">
        <v>2009657</v>
      </c>
    </row>
    <row r="14" spans="1:3">
      <c r="A14" s="3" t="s">
        <v>157</v>
      </c>
      <c r="B14" s="4" t="n">
        <v>-7657937</v>
      </c>
      <c r="C14" s="4" t="n">
        <v>28286858</v>
      </c>
    </row>
    <row r="15" spans="1:3">
      <c r="A15" s="3" t="s">
        <v>158</v>
      </c>
      <c r="B15" s="4" t="n">
        <v>-287048</v>
      </c>
      <c r="C15" s="4" t="n">
        <v>-2403764</v>
      </c>
    </row>
    <row r="16" spans="1:3">
      <c r="A16" s="3" t="s">
        <v>159</v>
      </c>
      <c r="B16" s="4" t="n">
        <v>81769</v>
      </c>
    </row>
    <row r="17" spans="1:3">
      <c r="A17" s="3" t="s">
        <v>160</v>
      </c>
      <c r="B17" s="4" t="n">
        <v>-14153281</v>
      </c>
      <c r="C17" s="4" t="n">
        <v>-360141</v>
      </c>
    </row>
    <row r="18" spans="1:3">
      <c r="A18" s="6" t="s">
        <v>161</v>
      </c>
    </row>
    <row r="19" spans="1:3">
      <c r="A19" s="3" t="s">
        <v>162</v>
      </c>
      <c r="C19" s="4" t="n">
        <v>1020002</v>
      </c>
    </row>
    <row r="20" spans="1:3">
      <c r="A20" s="3" t="s">
        <v>163</v>
      </c>
      <c r="B20" s="4" t="n">
        <v>0</v>
      </c>
      <c r="C20" s="4" t="n">
        <v>0</v>
      </c>
    </row>
    <row r="21" spans="1:3">
      <c r="A21" s="3" t="s">
        <v>164</v>
      </c>
      <c r="B21" s="4" t="n">
        <v>-490694</v>
      </c>
      <c r="C21" s="4" t="n">
        <v>-314187</v>
      </c>
    </row>
    <row r="22" spans="1:3">
      <c r="A22" s="3" t="s">
        <v>165</v>
      </c>
      <c r="B22" s="4" t="n">
        <v>-1534</v>
      </c>
      <c r="C22" s="4" t="n">
        <v>44957</v>
      </c>
    </row>
    <row r="23" spans="1:3">
      <c r="A23" s="3" t="s">
        <v>166</v>
      </c>
      <c r="B23" s="4" t="n">
        <v>-492228</v>
      </c>
      <c r="C23" s="4" t="n">
        <v>750772</v>
      </c>
    </row>
    <row r="24" spans="1:3">
      <c r="A24" s="6" t="s">
        <v>167</v>
      </c>
    </row>
    <row r="25" spans="1:3">
      <c r="A25" s="3" t="s">
        <v>168</v>
      </c>
      <c r="B25" s="4" t="n">
        <v>15454005</v>
      </c>
      <c r="C25" s="4" t="n">
        <v>0</v>
      </c>
    </row>
    <row r="26" spans="1:3">
      <c r="A26" s="3" t="s">
        <v>169</v>
      </c>
      <c r="C26" s="4" t="n">
        <v>30242</v>
      </c>
    </row>
    <row r="27" spans="1:3">
      <c r="A27" s="3" t="s">
        <v>170</v>
      </c>
      <c r="C27" s="4" t="n">
        <v>-784093</v>
      </c>
    </row>
    <row r="28" spans="1:3">
      <c r="A28" s="3" t="s">
        <v>171</v>
      </c>
      <c r="B28" s="4" t="n">
        <v>32977</v>
      </c>
    </row>
    <row r="29" spans="1:3">
      <c r="A29" s="3" t="s">
        <v>172</v>
      </c>
      <c r="B29" s="4" t="n">
        <v>15486982</v>
      </c>
      <c r="C29" s="4" t="n">
        <v>-753851</v>
      </c>
    </row>
    <row r="30" spans="1:3">
      <c r="A30" s="3" t="s">
        <v>173</v>
      </c>
      <c r="B30" s="4" t="n">
        <v>841473</v>
      </c>
      <c r="C30" s="4" t="n">
        <v>-363220</v>
      </c>
    </row>
    <row r="31" spans="1:3">
      <c r="A31" s="3" t="s">
        <v>174</v>
      </c>
      <c r="B31" s="4" t="n">
        <v>131958</v>
      </c>
      <c r="C31" s="4" t="n">
        <v>22659</v>
      </c>
    </row>
    <row r="32" spans="1:3">
      <c r="A32" s="3" t="s">
        <v>175</v>
      </c>
      <c r="B32" s="4" t="n">
        <v>89212</v>
      </c>
      <c r="C32" s="4" t="n">
        <v>426054</v>
      </c>
    </row>
    <row r="33" spans="1:3">
      <c r="A33" s="3" t="s">
        <v>176</v>
      </c>
      <c r="C33" s="4" t="n">
        <v>85493</v>
      </c>
    </row>
    <row r="34" spans="1:3">
      <c r="A34" s="3" t="s">
        <v>177</v>
      </c>
      <c r="B34" s="4" t="n">
        <v>1062643</v>
      </c>
      <c r="C34" s="4" t="n">
        <v>89212</v>
      </c>
    </row>
    <row r="35" spans="1:3">
      <c r="A35" s="6" t="s">
        <v>178</v>
      </c>
    </row>
    <row r="36" spans="1:3">
      <c r="A36" s="3" t="s">
        <v>179</v>
      </c>
      <c r="B36" s="4" t="n">
        <v>369</v>
      </c>
    </row>
    <row r="37" spans="1:3">
      <c r="A37" s="3" t="s">
        <v>180</v>
      </c>
      <c r="C37" s="4" t="n">
        <v>1160864</v>
      </c>
    </row>
    <row r="38" spans="1:3">
      <c r="A38" s="3" t="s">
        <v>181</v>
      </c>
      <c r="B38" s="5" t="n">
        <v>198</v>
      </c>
      <c r="C38" s="5" t="n">
        <v>56345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2</v>
      </c>
      <c r="B1" s="2" t="s">
        <v>1</v>
      </c>
    </row>
    <row r="2" spans="1:3">
      <c r="B2" s="2" t="s">
        <v>2</v>
      </c>
      <c r="C2" s="2" t="s">
        <v>37</v>
      </c>
    </row>
    <row r="3" spans="1:3">
      <c r="A3" s="3" t="s">
        <v>382</v>
      </c>
      <c r="B3" s="3" t="s">
        <v>383</v>
      </c>
      <c r="C3" s="3" t="s">
        <v>384</v>
      </c>
    </row>
    <row r="4" spans="1:3">
      <c r="A4" s="3" t="s">
        <v>503</v>
      </c>
      <c r="B4" s="3" t="s">
        <v>504</v>
      </c>
      <c r="C4" s="3" t="s">
        <v>505</v>
      </c>
    </row>
    <row r="5" spans="1:3">
      <c r="A5" s="3" t="s">
        <v>506</v>
      </c>
      <c r="B5" s="3" t="s">
        <v>507</v>
      </c>
      <c r="C5" s="3" t="s">
        <v>508</v>
      </c>
    </row>
    <row r="6" spans="1:3">
      <c r="A6" s="3" t="s">
        <v>509</v>
      </c>
      <c r="B6" s="3" t="s">
        <v>342</v>
      </c>
      <c r="C6" s="3" t="s">
        <v>51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v>
      </c>
      <c r="C2" s="2" t="s">
        <v>37</v>
      </c>
    </row>
    <row r="3" spans="1:3">
      <c r="A3" s="6" t="s">
        <v>512</v>
      </c>
    </row>
    <row r="4" spans="1:3">
      <c r="A4" s="3" t="s">
        <v>513</v>
      </c>
      <c r="B4" s="5" t="n">
        <v>-313465</v>
      </c>
      <c r="C4" s="5" t="n">
        <v>-47352102</v>
      </c>
    </row>
    <row r="5" spans="1:3">
      <c r="A5" s="3" t="s">
        <v>514</v>
      </c>
      <c r="B5" s="4" t="n">
        <v>20903129</v>
      </c>
      <c r="C5" s="4" t="n">
        <v>-30953252</v>
      </c>
    </row>
    <row r="6" spans="1:3">
      <c r="A6" s="3" t="s">
        <v>515</v>
      </c>
      <c r="B6" s="5" t="n">
        <v>20589664</v>
      </c>
      <c r="C6" s="5" t="n">
        <v>-63232092</v>
      </c>
    </row>
    <row r="7" spans="1:3">
      <c r="A7" s="6" t="s">
        <v>516</v>
      </c>
    </row>
    <row r="8" spans="1:3">
      <c r="A8" s="3" t="s">
        <v>517</v>
      </c>
      <c r="B8" s="4" t="n">
        <v>1530980</v>
      </c>
      <c r="C8" s="4" t="n">
        <v>1530980</v>
      </c>
    </row>
    <row r="9" spans="1:3">
      <c r="A9" s="3" t="s">
        <v>518</v>
      </c>
      <c r="B9" s="4" t="n">
        <v>3964942</v>
      </c>
      <c r="C9" s="4" t="n">
        <v>0</v>
      </c>
    </row>
    <row r="10" spans="1:3">
      <c r="A10" s="3" t="s">
        <v>519</v>
      </c>
      <c r="B10" s="4" t="n">
        <v>2978233</v>
      </c>
      <c r="C10" s="4" t="n">
        <v>1530980</v>
      </c>
    </row>
    <row r="11" spans="1:3">
      <c r="A11" s="3" t="s">
        <v>520</v>
      </c>
      <c r="B11" s="8" t="n">
        <v>-0.11</v>
      </c>
      <c r="C11" s="8" t="n">
        <v>-30.93</v>
      </c>
    </row>
    <row r="12" spans="1:3">
      <c r="A12" s="3" t="s">
        <v>521</v>
      </c>
      <c r="B12" s="9" t="n">
        <v>7.02</v>
      </c>
      <c r="C12" s="9" t="n">
        <v>-20.22</v>
      </c>
    </row>
    <row r="13" spans="1:3">
      <c r="A13" s="3" t="s">
        <v>522</v>
      </c>
      <c r="B13" s="8" t="n">
        <v>6.91</v>
      </c>
      <c r="C13" s="8" t="n">
        <v>-41.3</v>
      </c>
    </row>
    <row r="14" spans="1:3">
      <c r="A14" s="3" t="s">
        <v>523</v>
      </c>
      <c r="B14" s="4" t="n">
        <v>2978233</v>
      </c>
      <c r="C14" s="4" t="n">
        <v>153098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524</v>
      </c>
      <c r="B1" s="2" t="s">
        <v>351</v>
      </c>
    </row>
    <row r="2" spans="1:2">
      <c r="A2" s="3" t="s">
        <v>525</v>
      </c>
      <c r="B2" s="5" t="n">
        <v>220382</v>
      </c>
    </row>
    <row r="3" spans="1:2">
      <c r="A3" s="3" t="s">
        <v>526</v>
      </c>
      <c r="B3" s="4" t="n">
        <v>220222</v>
      </c>
    </row>
    <row r="4" spans="1:2">
      <c r="A4" s="3" t="s">
        <v>527</v>
      </c>
      <c r="B4" s="4" t="n">
        <v>220222</v>
      </c>
    </row>
    <row r="5" spans="1:2">
      <c r="A5" s="3" t="s">
        <v>528</v>
      </c>
      <c r="B5" s="4" t="n">
        <v>220222</v>
      </c>
    </row>
    <row r="6" spans="1:2">
      <c r="A6" s="3" t="s">
        <v>529</v>
      </c>
      <c r="B6" s="4" t="n">
        <v>220222</v>
      </c>
    </row>
    <row r="7" spans="1:2">
      <c r="A7" s="3" t="s">
        <v>530</v>
      </c>
      <c r="B7" s="4" t="n">
        <v>1578255</v>
      </c>
    </row>
    <row r="8" spans="1:2">
      <c r="A8" s="3" t="s">
        <v>129</v>
      </c>
      <c r="B8" s="5" t="n">
        <v>267952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31</v>
      </c>
      <c r="B1" s="2" t="s">
        <v>1</v>
      </c>
    </row>
    <row r="2" spans="1:3">
      <c r="B2" s="2" t="s">
        <v>2</v>
      </c>
      <c r="C2" s="2" t="s">
        <v>37</v>
      </c>
    </row>
    <row r="3" spans="1:3">
      <c r="A3" s="6" t="s">
        <v>532</v>
      </c>
    </row>
    <row r="4" spans="1:3">
      <c r="A4" s="3" t="s">
        <v>533</v>
      </c>
      <c r="B4" s="5" t="n">
        <v>0</v>
      </c>
      <c r="C4" s="5" t="n">
        <v>2229451</v>
      </c>
    </row>
    <row r="5" spans="1:3">
      <c r="A5" s="3" t="s">
        <v>534</v>
      </c>
      <c r="B5" s="4" t="n">
        <v>227</v>
      </c>
      <c r="C5" s="4" t="n">
        <v>271348</v>
      </c>
    </row>
    <row r="6" spans="1:3">
      <c r="A6" s="3" t="s">
        <v>100</v>
      </c>
      <c r="B6" s="5" t="n">
        <v>227</v>
      </c>
      <c r="C6" s="5" t="n">
        <v>250079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5</v>
      </c>
      <c r="B1" s="2" t="s">
        <v>1</v>
      </c>
    </row>
    <row r="2" spans="1:3">
      <c r="B2" s="2" t="s">
        <v>2</v>
      </c>
      <c r="C2" s="2" t="s">
        <v>37</v>
      </c>
    </row>
    <row r="3" spans="1:3">
      <c r="A3" s="3" t="s">
        <v>536</v>
      </c>
      <c r="B3" s="5" t="n">
        <v>-24049343</v>
      </c>
      <c r="C3" s="5" t="n">
        <v>-30953252</v>
      </c>
    </row>
    <row r="4" spans="1:3">
      <c r="A4" s="3" t="s">
        <v>537</v>
      </c>
      <c r="B4" s="4" t="n">
        <v>0</v>
      </c>
      <c r="C4" s="4" t="n">
        <v>-2229451</v>
      </c>
    </row>
    <row r="5" spans="1:3">
      <c r="A5" s="3" t="s">
        <v>534</v>
      </c>
      <c r="B5" s="4" t="n">
        <v>-227</v>
      </c>
      <c r="C5" s="4" t="n">
        <v>-271348</v>
      </c>
    </row>
    <row r="6" spans="1:3">
      <c r="A6" s="3" t="s">
        <v>538</v>
      </c>
      <c r="C6" s="4" t="n">
        <v>790550</v>
      </c>
    </row>
    <row r="7" spans="1:3">
      <c r="A7" s="3" t="s">
        <v>539</v>
      </c>
      <c r="B7" s="4" t="n">
        <v>0</v>
      </c>
      <c r="C7" s="4" t="n">
        <v>896099</v>
      </c>
    </row>
    <row r="8" spans="1:3">
      <c r="A8" s="3" t="s">
        <v>540</v>
      </c>
      <c r="B8" s="4" t="n">
        <v>8607813</v>
      </c>
      <c r="C8" s="4" t="n">
        <v>9610994</v>
      </c>
    </row>
    <row r="9" spans="1:3">
      <c r="A9" s="3" t="s">
        <v>438</v>
      </c>
      <c r="B9" s="4" t="n">
        <v>3226018</v>
      </c>
      <c r="C9" s="4" t="n">
        <v>53696232</v>
      </c>
    </row>
    <row r="10" spans="1:3">
      <c r="A10" s="3" t="s">
        <v>439</v>
      </c>
      <c r="B10" s="4" t="n">
        <v>-1854500</v>
      </c>
      <c r="C10" s="4" t="n">
        <v>-17032942</v>
      </c>
    </row>
    <row r="11" spans="1:3">
      <c r="A11" s="3" t="s">
        <v>444</v>
      </c>
      <c r="B11" s="4" t="n">
        <v>0</v>
      </c>
      <c r="C11" s="4" t="n">
        <v>15366444</v>
      </c>
    </row>
    <row r="12" spans="1:3">
      <c r="A12" s="3" t="s">
        <v>445</v>
      </c>
      <c r="B12" s="4" t="n">
        <v>0</v>
      </c>
      <c r="C12" s="4" t="n">
        <v>-2198574</v>
      </c>
    </row>
    <row r="13" spans="1:3">
      <c r="A13" s="3" t="s">
        <v>446</v>
      </c>
    </row>
    <row r="14" spans="1:3">
      <c r="A14" s="3" t="s">
        <v>444</v>
      </c>
      <c r="B14" s="4" t="n">
        <v>0</v>
      </c>
      <c r="C14" s="4" t="n">
        <v>15366444</v>
      </c>
    </row>
    <row r="15" spans="1:3">
      <c r="A15" s="3" t="s">
        <v>440</v>
      </c>
    </row>
    <row r="16" spans="1:3">
      <c r="A16" s="3" t="s">
        <v>438</v>
      </c>
      <c r="B16" s="4" t="n">
        <v>1116941</v>
      </c>
      <c r="C16" s="4" t="n">
        <v>47004352</v>
      </c>
    </row>
    <row r="17" spans="1:3">
      <c r="A17" s="3" t="s">
        <v>441</v>
      </c>
    </row>
    <row r="18" spans="1:3">
      <c r="A18" s="3" t="s">
        <v>438</v>
      </c>
      <c r="B18" s="4" t="n">
        <v>31066</v>
      </c>
      <c r="C18" s="4" t="n">
        <v>6096099</v>
      </c>
    </row>
    <row r="19" spans="1:3">
      <c r="A19" s="3" t="s">
        <v>419</v>
      </c>
    </row>
    <row r="20" spans="1:3">
      <c r="A20" s="3" t="s">
        <v>438</v>
      </c>
      <c r="B20" s="4" t="n">
        <v>0</v>
      </c>
      <c r="C20" s="4" t="n">
        <v>433451</v>
      </c>
    </row>
    <row r="21" spans="1:3">
      <c r="A21" s="3" t="s">
        <v>418</v>
      </c>
    </row>
    <row r="22" spans="1:3">
      <c r="A22" s="3" t="s">
        <v>438</v>
      </c>
      <c r="B22" s="4" t="n">
        <v>0</v>
      </c>
      <c r="C22" s="4" t="n">
        <v>162330</v>
      </c>
    </row>
    <row r="23" spans="1:3">
      <c r="A23" s="3" t="s">
        <v>541</v>
      </c>
    </row>
    <row r="24" spans="1:3">
      <c r="A24" s="3" t="s">
        <v>542</v>
      </c>
      <c r="B24" s="4" t="n">
        <v>2072253</v>
      </c>
      <c r="C24" s="4" t="n">
        <v>331050</v>
      </c>
    </row>
    <row r="25" spans="1:3">
      <c r="A25" s="3" t="s">
        <v>543</v>
      </c>
      <c r="B25" s="4" t="n">
        <v>1305382</v>
      </c>
      <c r="C25" s="4" t="n">
        <v>382788</v>
      </c>
    </row>
    <row r="26" spans="1:3">
      <c r="A26" s="3" t="s">
        <v>90</v>
      </c>
      <c r="B26" s="4" t="n">
        <v>475177</v>
      </c>
      <c r="C26" s="4" t="n">
        <v>-51738</v>
      </c>
    </row>
    <row r="27" spans="1:3">
      <c r="A27" s="3" t="s">
        <v>544</v>
      </c>
      <c r="B27" s="4" t="n">
        <v>632640</v>
      </c>
      <c r="C27" s="4" t="n">
        <v>28829757</v>
      </c>
    </row>
    <row r="28" spans="1:3">
      <c r="A28" s="3" t="s">
        <v>100</v>
      </c>
      <c r="B28" s="4" t="n">
        <v>-24232157</v>
      </c>
      <c r="C28" s="4" t="n">
        <v>-2071757</v>
      </c>
    </row>
    <row r="29" spans="1:3">
      <c r="A29" s="3" t="s">
        <v>545</v>
      </c>
      <c r="B29" s="4" t="n">
        <v>-24097926</v>
      </c>
      <c r="C29" s="4" t="n">
        <v>-30953252</v>
      </c>
    </row>
    <row r="30" spans="1:3">
      <c r="A30" s="3" t="s">
        <v>546</v>
      </c>
      <c r="B30" s="4" t="n">
        <v>-48583</v>
      </c>
      <c r="C30" s="4" t="n">
        <v>0</v>
      </c>
    </row>
    <row r="31" spans="1:3">
      <c r="A31" s="3" t="s">
        <v>536</v>
      </c>
      <c r="B31" s="4" t="n">
        <v>-24049343</v>
      </c>
      <c r="C31" s="4" t="n">
        <v>-30953252</v>
      </c>
    </row>
    <row r="32" spans="1:3">
      <c r="A32" s="3" t="s">
        <v>99</v>
      </c>
      <c r="B32" s="4" t="n">
        <v>0</v>
      </c>
      <c r="C32" s="4" t="n">
        <v>608198</v>
      </c>
    </row>
    <row r="33" spans="1:3">
      <c r="A33" s="3" t="s">
        <v>547</v>
      </c>
      <c r="B33" s="4" t="n">
        <v>-1266022</v>
      </c>
      <c r="C33" s="4" t="n">
        <v>0</v>
      </c>
    </row>
    <row r="34" spans="1:3">
      <c r="A34" s="3" t="s">
        <v>548</v>
      </c>
      <c r="B34" s="4" t="n">
        <v>-6338588</v>
      </c>
      <c r="C34" s="4" t="n">
        <v>0</v>
      </c>
    </row>
    <row r="35" spans="1:3">
      <c r="A35" s="3" t="s">
        <v>537</v>
      </c>
      <c r="B35" s="4" t="n">
        <v>-9877127</v>
      </c>
      <c r="C35" s="4" t="n">
        <v>-2127694</v>
      </c>
    </row>
    <row r="36" spans="1:3">
      <c r="A36" s="3" t="s">
        <v>534</v>
      </c>
      <c r="B36" s="4" t="n">
        <v>-6750420</v>
      </c>
      <c r="C36" s="4" t="n">
        <v>-552261</v>
      </c>
    </row>
    <row r="37" spans="1:3">
      <c r="A37" s="3" t="s">
        <v>549</v>
      </c>
      <c r="B37" s="4" t="n">
        <v>-24232157</v>
      </c>
      <c r="C37" s="4" t="n">
        <v>-2071757</v>
      </c>
    </row>
    <row r="38" spans="1:3">
      <c r="A38" s="3" t="s">
        <v>538</v>
      </c>
      <c r="B38" s="4" t="n">
        <v>0</v>
      </c>
      <c r="C38" s="4" t="n">
        <v>790550</v>
      </c>
    </row>
    <row r="39" spans="1:3">
      <c r="A39" s="3" t="s">
        <v>539</v>
      </c>
      <c r="B39" s="4" t="n">
        <v>0</v>
      </c>
      <c r="C39" s="4" t="n">
        <v>896099</v>
      </c>
    </row>
    <row r="40" spans="1:3">
      <c r="A40" s="3" t="s">
        <v>55</v>
      </c>
      <c r="B40" s="4" t="n">
        <v>0</v>
      </c>
      <c r="C40" s="4" t="n">
        <v>1686649</v>
      </c>
    </row>
    <row r="41" spans="1:3">
      <c r="A41" s="3" t="s">
        <v>540</v>
      </c>
      <c r="B41" s="4" t="n">
        <v>8607813</v>
      </c>
      <c r="C41" s="4" t="n">
        <v>9610994</v>
      </c>
    </row>
    <row r="42" spans="1:3">
      <c r="A42" s="3" t="s">
        <v>550</v>
      </c>
      <c r="B42" s="4" t="n">
        <v>0</v>
      </c>
      <c r="C42" s="4" t="n">
        <v>0</v>
      </c>
    </row>
    <row r="43" spans="1:3">
      <c r="A43" s="3" t="s">
        <v>551</v>
      </c>
      <c r="B43" s="4" t="n">
        <v>8607813</v>
      </c>
      <c r="C43" s="4" t="n">
        <v>9610994</v>
      </c>
    </row>
    <row r="44" spans="1:3">
      <c r="A44" s="3" t="s">
        <v>552</v>
      </c>
      <c r="B44" s="4" t="n">
        <v>-8607813</v>
      </c>
      <c r="C44" s="4" t="n">
        <v>-7924345</v>
      </c>
    </row>
    <row r="45" spans="1:3">
      <c r="A45" s="3" t="s">
        <v>553</v>
      </c>
      <c r="B45" s="4" t="n">
        <v>-8607813</v>
      </c>
      <c r="C45" s="4" t="n">
        <v>1686649</v>
      </c>
    </row>
    <row r="46" spans="1:3">
      <c r="A46" s="3" t="s">
        <v>438</v>
      </c>
      <c r="B46" s="4" t="n">
        <v>0</v>
      </c>
      <c r="C46" s="4" t="n">
        <v>7559071</v>
      </c>
    </row>
    <row r="47" spans="1:3">
      <c r="A47" s="3" t="s">
        <v>439</v>
      </c>
      <c r="B47" s="4" t="n">
        <v>0</v>
      </c>
      <c r="C47" s="4" t="n">
        <v>-7559071</v>
      </c>
    </row>
    <row r="48" spans="1:3">
      <c r="A48" s="3" t="s">
        <v>50</v>
      </c>
      <c r="B48" s="4" t="n">
        <v>0</v>
      </c>
      <c r="C48" s="4" t="n">
        <v>0</v>
      </c>
    </row>
    <row r="49" spans="1:3">
      <c r="A49" s="3" t="s">
        <v>444</v>
      </c>
      <c r="B49" s="4" t="n">
        <v>0</v>
      </c>
      <c r="C49" s="4" t="n">
        <v>1321410</v>
      </c>
    </row>
    <row r="50" spans="1:3">
      <c r="A50" s="3" t="s">
        <v>445</v>
      </c>
      <c r="B50" s="4" t="n">
        <v>0</v>
      </c>
      <c r="C50" s="4" t="n">
        <v>-425311</v>
      </c>
    </row>
    <row r="51" spans="1:3">
      <c r="A51" s="3" t="s">
        <v>51</v>
      </c>
      <c r="B51" s="4" t="n">
        <v>0</v>
      </c>
      <c r="C51" s="4" t="n">
        <v>896099</v>
      </c>
    </row>
    <row r="52" spans="1:3">
      <c r="A52" s="3" t="s">
        <v>554</v>
      </c>
    </row>
    <row r="53" spans="1:3">
      <c r="A53" s="3" t="s">
        <v>444</v>
      </c>
      <c r="B53" s="4" t="n">
        <v>0</v>
      </c>
      <c r="C53" s="4" t="n">
        <v>1210297</v>
      </c>
    </row>
    <row r="54" spans="1:3">
      <c r="A54" s="3" t="s">
        <v>555</v>
      </c>
    </row>
    <row r="55" spans="1:3">
      <c r="A55" s="3" t="s">
        <v>444</v>
      </c>
      <c r="B55" s="4" t="n">
        <v>0</v>
      </c>
      <c r="C55" s="4" t="n">
        <v>109664</v>
      </c>
    </row>
    <row r="56" spans="1:3">
      <c r="A56" s="3" t="s">
        <v>556</v>
      </c>
    </row>
    <row r="57" spans="1:3">
      <c r="A57" s="3" t="s">
        <v>444</v>
      </c>
      <c r="B57" s="4" t="n">
        <v>0</v>
      </c>
      <c r="C57" s="4" t="n">
        <v>1449</v>
      </c>
    </row>
    <row r="58" spans="1:3">
      <c r="A58" s="3" t="s">
        <v>557</v>
      </c>
    </row>
    <row r="59" spans="1:3">
      <c r="A59" s="3" t="s">
        <v>438</v>
      </c>
      <c r="B59" s="4" t="n">
        <v>0</v>
      </c>
      <c r="C59" s="4" t="n">
        <v>2537134</v>
      </c>
    </row>
    <row r="60" spans="1:3">
      <c r="A60" s="3" t="s">
        <v>558</v>
      </c>
    </row>
    <row r="61" spans="1:3">
      <c r="A61" s="3" t="s">
        <v>438</v>
      </c>
      <c r="B61" s="4" t="n">
        <v>0</v>
      </c>
      <c r="C61" s="4" t="n">
        <v>4721021</v>
      </c>
    </row>
    <row r="62" spans="1:3">
      <c r="A62" s="3" t="s">
        <v>559</v>
      </c>
    </row>
    <row r="63" spans="1:3">
      <c r="A63" s="3" t="s">
        <v>438</v>
      </c>
      <c r="B63" s="4" t="n">
        <v>0</v>
      </c>
      <c r="C63" s="4" t="n">
        <v>0</v>
      </c>
    </row>
    <row r="64" spans="1:3">
      <c r="A64" s="3" t="s">
        <v>560</v>
      </c>
    </row>
    <row r="65" spans="1:3">
      <c r="A65" s="3" t="s">
        <v>438</v>
      </c>
      <c r="B65" s="5" t="n">
        <v>0</v>
      </c>
      <c r="C65" s="5" t="n">
        <v>3009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182</v>
      </c>
      <c r="B1" s="2" t="s">
        <v>1</v>
      </c>
    </row>
    <row r="2" spans="1:2">
      <c r="B2" s="2" t="s">
        <v>2</v>
      </c>
    </row>
    <row r="3" spans="1:2">
      <c r="A3" s="3" t="s">
        <v>183</v>
      </c>
      <c r="B3" s="3" t="s">
        <v>1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185</v>
      </c>
      <c r="B1" s="2" t="s">
        <v>1</v>
      </c>
    </row>
    <row r="2" spans="1:2">
      <c r="B2" s="2" t="s">
        <v>2</v>
      </c>
    </row>
    <row r="3" spans="1:2">
      <c r="A3" s="3" t="s">
        <v>186</v>
      </c>
      <c r="B3" s="3"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c r="B3" s="3"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3:11:22Z</dcterms:created>
  <dcterms:modified xmlns:dcterms="http://purl.org/dc/terms/" xmlns:xsi="http://www.w3.org/2001/XMLSchema-instance" xsi:type="dcterms:W3CDTF">2019-04-16T13:11:22Z</dcterms:modified>
</cp:coreProperties>
</file>